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Contingent Consideration" sheetId="13" state="visible" r:id="rId13"/>
    <sheet xmlns:r="http://schemas.openxmlformats.org/officeDocument/2006/relationships" name="Accounts Payable"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Original Issue Discounted Conve"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Interest Expense" sheetId="20" state="visible" r:id="rId20"/>
    <sheet xmlns:r="http://schemas.openxmlformats.org/officeDocument/2006/relationships" name="Agre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Other Receivables (Tables)" sheetId="30" state="visible" r:id="rId30"/>
    <sheet xmlns:r="http://schemas.openxmlformats.org/officeDocument/2006/relationships" name="Property, Equipment, and Leas31" sheetId="31" state="visible" r:id="rId31"/>
    <sheet xmlns:r="http://schemas.openxmlformats.org/officeDocument/2006/relationships" name="Intangible Assets and Goodwill " sheetId="32" state="visible" r:id="rId32"/>
    <sheet xmlns:r="http://schemas.openxmlformats.org/officeDocument/2006/relationships" name="Accounts Payable (Tables)" sheetId="33" state="visible" r:id="rId33"/>
    <sheet xmlns:r="http://schemas.openxmlformats.org/officeDocument/2006/relationships" name="Original Issue Discounted Con34" sheetId="34" state="visible" r:id="rId34"/>
    <sheet xmlns:r="http://schemas.openxmlformats.org/officeDocument/2006/relationships" name="Warrant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The Company and Basis of Pres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Marketable Securities (Details " sheetId="45" state="visible" r:id="rId45"/>
    <sheet xmlns:r="http://schemas.openxmlformats.org/officeDocument/2006/relationships" name="Other Receivables (Details)" sheetId="46" state="visible" r:id="rId46"/>
    <sheet xmlns:r="http://schemas.openxmlformats.org/officeDocument/2006/relationships" name="Property, Equipment, and Leas47" sheetId="47" state="visible" r:id="rId47"/>
    <sheet xmlns:r="http://schemas.openxmlformats.org/officeDocument/2006/relationships" name="Property, Equipment, and Leas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Accounts Payable (Details)" sheetId="53" state="visible" r:id="rId53"/>
    <sheet xmlns:r="http://schemas.openxmlformats.org/officeDocument/2006/relationships" name="Convertible Promissory Notes (D" sheetId="54" state="visible" r:id="rId54"/>
    <sheet xmlns:r="http://schemas.openxmlformats.org/officeDocument/2006/relationships" name="Original Issue Discounted Con55" sheetId="55" state="visible" r:id="rId55"/>
    <sheet xmlns:r="http://schemas.openxmlformats.org/officeDocument/2006/relationships" name="Original Issue Discounted Con56" sheetId="56" state="visible" r:id="rId56"/>
    <sheet xmlns:r="http://schemas.openxmlformats.org/officeDocument/2006/relationships" name="Equity (Details Narrative)" sheetId="57" state="visible" r:id="rId57"/>
    <sheet xmlns:r="http://schemas.openxmlformats.org/officeDocument/2006/relationships" name="Warrants (Details)" sheetId="58" state="visible" r:id="rId58"/>
    <sheet xmlns:r="http://schemas.openxmlformats.org/officeDocument/2006/relationships" name="Warrants (Details 1)" sheetId="59" state="visible" r:id="rId59"/>
    <sheet xmlns:r="http://schemas.openxmlformats.org/officeDocument/2006/relationships" name="Interest Expense (Details Narra" sheetId="60" state="visible" r:id="rId60"/>
    <sheet xmlns:r="http://schemas.openxmlformats.org/officeDocument/2006/relationships" name="Leases (Details)"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Narrative" sheetId="64" state="visible" r:id="rId64"/>
    <sheet xmlns:r="http://schemas.openxmlformats.org/officeDocument/2006/relationships" name="Net Loss per Common Share (Deta"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6</t>
  </si>
  <si>
    <t>Mar. 31, 2017</t>
  </si>
  <si>
    <t>Jun. 30, 2016</t>
  </si>
  <si>
    <t>Document and Entity Information</t>
  </si>
  <si>
    <t>Entity Registrant Name</t>
  </si>
  <si>
    <t xml:space="preserve">AzurRx BioPharma, Inc. </t>
  </si>
  <si>
    <t>Document Type</t>
  </si>
  <si>
    <t>10-K</t>
  </si>
  <si>
    <t>Document Period End Date</t>
  </si>
  <si>
    <t>Dec. 31,
		2016</t>
  </si>
  <si>
    <t>Amendment Flag</t>
  </si>
  <si>
    <t>false</t>
  </si>
  <si>
    <t>Entity Central Index Key</t>
  </si>
  <si>
    <t>Current Fiscal Year End Date</t>
  </si>
  <si>
    <t>--12-31</t>
  </si>
  <si>
    <t>En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t>
  </si>
  <si>
    <t>Marketable securities</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Notes payable</t>
  </si>
  <si>
    <t>Convertible promissory notes</t>
  </si>
  <si>
    <t>Convertible debt</t>
  </si>
  <si>
    <t>Warrant liability</t>
  </si>
  <si>
    <t>Interest payable</t>
  </si>
  <si>
    <t>Total Current Liabilities</t>
  </si>
  <si>
    <t>Contingent consideration</t>
  </si>
  <si>
    <t>Total Liabilities</t>
  </si>
  <si>
    <t>Stockholders' Deficit:</t>
  </si>
  <si>
    <t>Convertible preferred stock - Par value $0.0001 per share; 10,000,000 shares authorized and 0 shares outstanding as of December 31, 2016 and 1,000,000 shares authorized and 71 shares outstanding as of December 31, 2015; liquidation preference approximates par value at December 31, 2016 and 2015</t>
  </si>
  <si>
    <t>Common stock - Par value $0.0001 per share; 100,000,000 shares authorized and 9,631,088 shares outstanding as of December 31, 2016 and 9,000,000 shares authorized and 4,296,979 shares outstanding as of December 31, 2015</t>
  </si>
  <si>
    <t>Additional paid in capital</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shares, par value</t>
  </si>
  <si>
    <t>Preferred stock shares, authorized</t>
  </si>
  <si>
    <t>Preferred stock shares, outstanding</t>
  </si>
  <si>
    <t>Common stock shares, par value</t>
  </si>
  <si>
    <t>Common stock shares, authorized</t>
  </si>
  <si>
    <t>Common stock shares, outstanding</t>
  </si>
  <si>
    <t>Consolidated Statements of Operations and Comprehensive Loss - USD ($)</t>
  </si>
  <si>
    <t>Income Statement [Abstract]</t>
  </si>
  <si>
    <t>Research and development expenses</t>
  </si>
  <si>
    <t>General &amp; administrative expenses</t>
  </si>
  <si>
    <t>Fair value adjustment, contingent consideration</t>
  </si>
  <si>
    <t>Loss from operations</t>
  </si>
  <si>
    <t>Other:</t>
  </si>
  <si>
    <t>Interest expense</t>
  </si>
  <si>
    <t>Fair value adjustment, warrants</t>
  </si>
  <si>
    <t>Other income</t>
  </si>
  <si>
    <t>Total other</t>
  </si>
  <si>
    <t>Loss before income taxes</t>
  </si>
  <si>
    <t>Income taxes</t>
  </si>
  <si>
    <t>Net loss</t>
  </si>
  <si>
    <t>Other comprehensive incom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Preferred Stock</t>
  </si>
  <si>
    <t>Common Stock</t>
  </si>
  <si>
    <t>Additional Paid-In Capital</t>
  </si>
  <si>
    <t>Accumulated Deficit</t>
  </si>
  <si>
    <t>Accumulated Other Comprehensive Loss</t>
  </si>
  <si>
    <t>Total</t>
  </si>
  <si>
    <t>Beginning Balance, Shares at Dec. 31, 2014</t>
  </si>
  <si>
    <t>Beginning Balance, Amount at Dec. 31, 2014</t>
  </si>
  <si>
    <t>Common stock issued, Shares</t>
  </si>
  <si>
    <t>Common stock issued, Amount</t>
  </si>
  <si>
    <t>Preferred stock converted into common stock, Shares</t>
  </si>
  <si>
    <t>Preferred stock converted into common stock, Amount</t>
  </si>
  <si>
    <t>Warrants issued to investment bankers</t>
  </si>
  <si>
    <t>Ending Balance, Shares at Dec. 31, 2015</t>
  </si>
  <si>
    <t>Ending Balance, Amount at Dec. 31, 2015</t>
  </si>
  <si>
    <t>Convertible debt converted into common stock, Shares</t>
  </si>
  <si>
    <t>Convertible debt converted into common stock, Amount</t>
  </si>
  <si>
    <t>Restricted stock granted to employees/directors</t>
  </si>
  <si>
    <t>Warrants issued to convertible debt holders for lockup provisions</t>
  </si>
  <si>
    <t>Warrant liability reclassified into additional paid in capital at IPO</t>
  </si>
  <si>
    <t>Beneficial conversion feature on convertible debt issuances</t>
  </si>
  <si>
    <t>Ending Balance, Shares at Dec. 31, 2016</t>
  </si>
  <si>
    <t>Ending Balance, Amount at Dec. 31, 2016</t>
  </si>
  <si>
    <t>Consolidated Statements of Cash Flows - USD ($)</t>
  </si>
  <si>
    <t>Cash flows from operating activities:</t>
  </si>
  <si>
    <t>Adjustments to reconcile net loss to net cash used in operating activities:</t>
  </si>
  <si>
    <t>Depreciation</t>
  </si>
  <si>
    <t>Amortization</t>
  </si>
  <si>
    <t>Warrants issued to placement agents</t>
  </si>
  <si>
    <t>Warrants issued for lockup provisions</t>
  </si>
  <si>
    <t>Interest expense settled with issuances of common stock</t>
  </si>
  <si>
    <t>Accreted interest on convertible debt</t>
  </si>
  <si>
    <t>Convertible debt beneficial conversion feature</t>
  </si>
  <si>
    <t>Accreted interest on debt discount - warrants</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Proceeds from sale of stock - IPO</t>
  </si>
  <si>
    <t>Payments of offering costs - IPO</t>
  </si>
  <si>
    <t>Proceeds of notes payable</t>
  </si>
  <si>
    <t>Repayments of notes payable</t>
  </si>
  <si>
    <t>Issuances of convertible promissory notes</t>
  </si>
  <si>
    <t>Repayments of convertible promissory notes</t>
  </si>
  <si>
    <t>Issuances of convertible debt</t>
  </si>
  <si>
    <t>Repayments of convertible debt</t>
  </si>
  <si>
    <t>Net cash provided by financing activities</t>
  </si>
  <si>
    <t>Increase in cash</t>
  </si>
  <si>
    <t>Effect of exchange rate changes on cash</t>
  </si>
  <si>
    <t>Cash, beginning balance</t>
  </si>
  <si>
    <t>Cash, ending balance</t>
  </si>
  <si>
    <t>Supplemental disclosures of cash flow information:</t>
  </si>
  <si>
    <t>Cash paid for interest</t>
  </si>
  <si>
    <t>Cash paid for taxes</t>
  </si>
  <si>
    <t>Non-cash investing and financing activities:</t>
  </si>
  <si>
    <t>Issuance of 5,242 shares of common stock as payment of interest on convertible promissory notes</t>
  </si>
  <si>
    <t>Conversion of preferred shares into common shares by Protea</t>
  </si>
  <si>
    <t>Conversion of convertible promissory notes into convertible debt</t>
  </si>
  <si>
    <t>Conversion of convertible debt into common stock</t>
  </si>
  <si>
    <t>The Company and Basis of Presentation</t>
  </si>
  <si>
    <t>Disclosure Text Block [Abstract]</t>
  </si>
  <si>
    <t>The
Company AzurRx
BioPharma, Inc. (“AzurRx” or “Parent”) was incorporated on January 30, 2014 in the State of Delaware.
In June 2014, the Company acquired 100% of the issued and outstanding capital stock of AzurRx BioPharma SAS, formerly ProteaBio
Europe SAS (“Predecessor”), a company incorporated in October 2008 under the laws of France that had been a wholly-owned
subsidiary of Protea Biosciences, Inc., or Protea Sub, in turn a wholly-owned subsidiary of Protea Biosciences Group, Inc., a
publicly-traded company. AzurRx and its wholly-owned subsidiary, AzurRx Europe SAS, are collectively referred to as the “Company.” AzurRx,
through its AzurRx Europe SAS subsidiary, is engaged in the research and development of non-systemic biologics for the treatment
of patients with gastrointestinal disorders. Non-systemic biologics are non-absorbable drugs that act locally without reaching
the systemic circulation, i.e. the intestinal lumen, skin or mucosa. The Company’s current product pipeline consists of
two therapeutic proteins under development:
● MS1819
- a recombinant (synthetic) lipase, an enzyme derived from a specialized yeast, which breaks apart fats. Lipases are required
to treat patients whose pancreases don’t work anymore in a condition known as exocrine pancreatic insufficiency (EPI)
which usually arises from chronic pancreatitis (CP) or cystic fibrosis (CF).
● AZ1101-
a recombinant (synthetic) enzyme which is being developed to prevent hospital-acquired infections which come from resistant
bacterial strains caused by parenteral (intra-venous) administration of b-lactam antibiotics, as well as prevention of antibiotic-associated
diarrhea (AAD). Initial
Public Offering On
October 11, 2016 (the “IPO Date”), the Company completed an Initial Public Offering (“IPO”) of 960,000
shares of common stock at a price of $5.50 per share and received gross proceeds of $5,280,000. The Company incurred total expenses
of approximately $1,774,000 in connection with the IPO, resulting in net offering proceeds of approximately $3,506,000. Concurrent
with the IPO, (i) the Company issued 2,642,160 shares of common stock upon the mandatory conversion of the convertible debt that
results in a beneficial conversion feature resulting in interest expense of approximately $1,108,000 and the elimination of the
convertible debt and warrant liability, (ii) the Company issued 717,540 warrants with a five-year term to certain Original Issued
Discounted (“OID”) noteholders in exchange for their agreement not to sell their shares for 6 months following the
IPO with a strike price at the IPO price with an estimated value of approximately $2,741,000 which was charged to interest expense,
and (iii) the grant of 48,000 warrants with a five-year term to the underwriters at 120% of the IPO price with an estimated value
of approximately $197,000 that had no effect on expenses or stockholders’ equity. On November 18, 2016, the Company retired
$362,786 of OID convertible debt and accreted interest not mandatorily converted at the time of the IPO that decreases cash and
current liabilities by $362,786. Basis
of Presentation and Principles of Consolidation The
accompanying consolidated financial statements have been prepared in accordance with accounting principles generally accepted
in the United States of America (“U.S. GAAP”). The
financial statements for the years ended December 31, 2016 and 2015 include the accounts of AzurRx and its wholly-owned subsidiary,
AzurRx Europe SAS. Intercompany transactions and balances have been eliminated upon consolidation. The
accompanying consolidated financial statements have been prepared as if the Company will continue as a going concern. The Company
has incurred significant operating losses and negative cash flows from operations since inception, had working capital at December
31, 2016 of approximately $623,000 and had an accumulated deficit at December 31, 2016 of approximately $22,887,000. The Company
believes that its cash on hand will sustain its operations until July 2017. The Company is dependent on obtaining, and continues
to pursue, the necessary funding from outside sources, including obtaining additional funding from the sale of securities in order
to continue their operations. Without adequate funding, the Company may not be able to meet its obligations. Management believes
these conditions raise substantial doubt about its ability to continue as a going concern through March 2018. The financial statements
do not include any adjustments that might result from the outcome of this uncertainty.</t>
  </si>
  <si>
    <t>Significant Accounting Policies</t>
  </si>
  <si>
    <t>Use
of Estimates 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primarily of cash and, at December 31,
2015, available for sale marketable securities. The Company primarily maintains its cash balances with financial institutions
in federally-insured accounts in the U.S. The Company may from time to time have cash in banks in excess of FDIC insurance limits.
At December 31, 2016 and 2015, the Company had approximately $1,279,000 and $56,000, respectively, in one account in the U.S.
in excess of these limits. The Company has not experienced any losses to date resulting from this practice. The
Company also has exposure to currency risk as its subsidiary in France has a functional currency in Euros. At
December 31, 2015, the Company’s investments in Marketable Securities were comprised of a single investment in a publicly
traded stock received as payment from an investor for his $150,000 investment in the Company's Original Issue Convertible Debt.
The investor agreed to make up any shortfall from sales of these securities while any gain is for the account of the Company.
As of December 31, 2015, the market value of these Marketable Securities was $56,850 and an associated Other Receivables of $93,150
was recorded. On July 28, 2016, the investor paid $150,000 in cash and the securities were returned to the investor. Prepaid
Expenses At
December 31, 2015, Prepaid Expenses consisted of direct costs of the IPO Offering which were then offset against the proceeds
from the IPO. Property,
Equipment, and Leasehold Improvements 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Expenditures
for maintenance and repairs are charged to operations as incurred while renewals and betterments are capitalized. At December
31, 2016 and 2015, there are no restrictions on the Company’s title of property, equipment, and leasehold improvements and
no amounts have been pledged as security for liabilities.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6.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In
Process Research &amp; Development 12 years License
Agreements
5 years Research
and Development Research
and development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 Fair
Value Measurements The
Company follows Accounting Standards Codification (“ASC”) Topic 820-10, Fair Value Measurements and Disclosures (“ASC
82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At
December 31, 2015, the Company had Level 2 instruments consisting of marketable securities of common stock in a thinly-traded
public company received as payment from an investor for $150,000 of the Company’s original issue discounted convertible
notes, see Notes 3 and 11. At December 31, 2015, the Company had Level 3 instruments consisting of the Company’s common
stock warrant liability related to the Company’s convertible debt, see Note 11. At
December 31, 2016 and 2015, the Company had Level 3 instruments consisting of contingent consideration in connection with the
Protea Europe SAS acquisition, see Note 7. The
carrying amounts of the Company’s financial instruments, including accounts payable and accrued liabilities approximate
fair value due to their short maturities. The
following tables summarize the Company’s financial instruments measured at fair value on a recurring basis:
Fair
Value Measurements at Reporting Date Using
Total Level
1 Level
2 Level
3
As
of December 31, 2016:
Marketable
Securities $ - $ - $ - $ -
Warrant
Liability $ - $ - $ - $ -
Contingent
Consideration $ 1,200,000 $ - $ - $ 1,200,000
As
of December 31, 2015:
Marketable
Securities $ 56,850 $ - $ 56,850 $ -
Warrant
Liability $ 818,216 $ - $ - $ 818,216
Contingent
Consideration $ 1,500,000 $ - $ - $ 1,500,000 The
following table provides a reconciliation of the fair value of liabilities using Level 3 significant unobservable inputs:
Warrant Contingent
Liability Consideration
Balance
at January 1, 2015 $ 146,376 $ 1,500,000
Issuance
of warrants 1,057,943 -
Change
in fair value (386,103 ) -
Balance
at December 31, 2015 818,216 1,500,000
Issuance
of warrants 523,446 -
Change
in fair value 2,329,018 (300,000 )
Reclassified
to equity at IPO Date (3,670,680 )
Balance
at December 31, 2016 $ - $ 1,200,000 The
warrant liability above relates to the Company’s original issued discounted convertible notes, see Note 11 below. The
fair values of the outstanding warrants were measured using a Binomial Option Pricing model. Inputs used to determine estimated
fair value of the warrant liabilities reclassified to equity at the IPO Date and warrant liabilities at December 31, 2015 include
the estimated fair value of the underlying stock at the valuation date ($5.50 and $2.16, respectively), the estimated term in
years of the warrants (ranging from 3.87 to 4.58 years and 4.90 years, respectively), risk-free interest rate (1.24% and 1.72%,
respectively), expected dividends (zero and zero, respectively) and the expected volatility (90% and 98%, respectively) of the
underlying stock. The significant unobservable inputs used in the fair value measurement of the warrant liabilities are the fair
value of the underlying stock at the valuation date and the estimated term of the warrants. Generally, increases (decreases) in
the fair value of the underlying stock and estimated term would result in a directionally similar impact to the fair value measurement. The
contingent consideration was valued by incorporating a series of Black-Scholes Option Pricing Models (“BSM”) into
a discounted cash flow framework. Significant unobservable inputs used in this calculation at December 31, 2016 and 2015 included
projected net sales over a period of patent exclusivity (8 years and 9 years, respectively), discounted by the Company’s
weighted average cost of capital (30.2% and 33.7%, respectively), the contractual hurdle amount of $100 million that replaces
the strike price input in the traditional BSM, asset volatility (71% and 90%, respectively), that replaces the equity volatility
in the traditional BSM, risk-free rates (ranging from 1.6% to 2.4% and 1.5% to 2.7%, respectively), and an option-adjusted spread
(1.3% and 0.5%, respectively) that is applied to these payments to account for the payer’s risk and arrive at a fair value
of the expected payment. The
fair value of the Company's other receivables, notes payable, convertible debt, and convertible promissory notes are as follows:
Fair
Value Measured at Reporting Date Using
Carrying
Amount Level
1 Level
2 Level
3 Fair
Value
As
of December 31, 2016:
Other
Receivables $ 961,038 $ - $ - $ 961,038 $ 961,038
Notes
Payable $ 155,187 $ - $ - $ 155,187 $ 155,187
Convertible
Debt $ - $ - $ - $ - $ -
Convertible
Promissory Notes $ - $ - $ - $ - $ -
As
of December 31, 2015:
Other
Receivables $ 1,074,858 $ - $ - $ 1,074,858 $ 1,074,858
Convertible
Debt $ 6,442,372 $ - $ - $ 6,442,372 $ 6,442,372
Convertible
Promissory Notes $ 135,000 $ - $ - $ 135,000 $ 135,000 The
fair value of Other Receivables approximates carrying value as these consist primarily of French R&amp;D tax credits that are
normally received within 9 months of year end and amounts due from collaboration partner Mayoly, see Note 15. The
fair value of Notes Payable, Convertible Debt, and Convertible Promissory Notes approximates carrying value due to the terms of
such instruments and applicable interest rates. Stock-Based
Compensation The
Company’s board of directors and stockholders have adopted and approved the Amended and Restated 2014 Omnibus Equity Incentive
Plan which took effect on May 12, 2014. Although the Company did not grant any stock options under the Plan during the years ended
December 31, 2016 and 2015, the Company will account for its stock-based compensation awards to employees and director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The Company will account for any stock-based payments to non-employees in accordance
with ASC Topic 505-50, Equity-Based Payments to Non-Employees ("ASC 505-50").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All tax years are still open for audit. Impairment
of Long-Lived Assets The
Company periodically evaluates its long-lived assets for potential impairment in accordance with ASC Topic 360, Property, Plant
and Equipment (“ASC 360”).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6. Foreign
Currency Translation For
foreign subsidiaries with operations denominated in a foreign currency, assets and liabilities are translated to U.S. dollars,
which is the functional currency, at year-end exchange rates. Income and expense items are translated at average rates of exchange
prevailing during the year. Gains and losses from translation adjustments are accumulated in a separate component of shareholders’
equity (deficit). Collaboration
Agreements As
more fully discussed in Note 15, the Company has joint research collaboration agreements with Laboratoires Mayoly Spindler SAS
and INRA TRANSFERT. Any payments due from our collaboration partners is recorded as a reduction in research and development expenses. Operating
Leases The
Company recognizes rent expense from operating leases with various escalation clauses on a straight-line basis over the applicable
lease term. The Company considers lease renewals in the useful life of its leasehold improvements when such renewals are reasonably
assured.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March 2016, the Financial Accounting Standards Board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Company is currently evaluating
the standard to determine the impact of its adoption on its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consolidated financial statements. The Company would have to capitalize its operating leases
on its balance sheet.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e Company is currently evaluating the standard to determine the impact of its adoption on our consolidated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still in its startup phase and is not generating revenues at this time;
therefore, this standard will have no impact on its consolidated financial statements until such time as revenues are generated.
When revenues are generated, the Company will evaluate the standard to determine the impact of its adoption on its consolidated
financial statements.</t>
  </si>
  <si>
    <t>Marketable Securities</t>
  </si>
  <si>
    <t>Marketable Securities [Abstract]</t>
  </si>
  <si>
    <t>At
December 31, 2015, the Company had $56,850 of common stock in a public company. These available for sale securities are recorded
at fair value and were received as payment from an investor for $150,000 of the Company’s OID convertible
notes. The investor agreed to make up any shortfall between the value of the Marketable Securities when converted to cash and
the face amount of his Convertible Note. On July 28, 2016, the investor paid $150,000 in cash and the securities were returned
to the investor.</t>
  </si>
  <si>
    <t>Other Receivables</t>
  </si>
  <si>
    <t>Other
Receivables consisted of the following:
December
31, December
31,
2016 2015
Research
&amp; development tax credits $ 758,305 $ 912,818
Investor
subscription - 93,150
Other 202,733 68,880
$ 961,038 $ 1,074,848 The
research &amp; development tax credits are refundable tax credits for research conducted in France. The $912,818 of refundable
tax credits at December 31, 2015 was received by the Company in the July 2016. At December 31, 2015, investor subscription was
related to an investor’s agreement to make up any shortfall between the Marketable Securities given for his Convertible
Debt, see Note 3. The make-whole provision was a deemed “put” measured at fair value due to its relationship in connection
with the marketable securities. The Company followed the guidance in ASC 815-25-35-6 and recorded the change in fair values of
both the marketable securities and the “put” in earnings. Other is primarily amounts due from collaboration partner
Mayoly, see Note 15, and non-income tax related items from French government entities.</t>
  </si>
  <si>
    <t>Property, Equipment, and Leasehold Improvements</t>
  </si>
  <si>
    <t>Property Equipment And Leasehold Improvements</t>
  </si>
  <si>
    <t xml:space="preserve">Property,
equipment and leasehold improvements consisted of the following:
December
31, December
31,
2016 2015
Laboratory
Equipment $ 165,611 $ 148,578
Computer
Equipment 19,718 16,733
Office
Equipment 29,006 29,057
Leasehold
Improvements 29,163 28,008
243,498 222,376
Less
accumulated depreciation (91,876 ) (46,057 )
$ 151,622 $ 176,319 Depreciation
expense for the years ended December 31, 2016 and 2015 was $44,305 and $41,784, respectively. Depreciation expense is included
in General and Administrative (“G&amp;A”) expenses. </t>
  </si>
  <si>
    <t>Intangible Assets and Goodwill</t>
  </si>
  <si>
    <t>Intangible Assets And Goodwill</t>
  </si>
  <si>
    <t xml:space="preserve">Intangible
assets are as follows:
December
31, December
31,
2016 2015
In
Process Research &amp; Development $ 382,560 $ 396,634
Less
accumulated amortization (81,029 ) (50,956 )
$ 301,531 $ 345,678
License
Agreements $ 3,120,991 $ 3,235,814
Less
accumulated amortization (1,586,504 ) (997,709 )
$ 1,534,487 $ 2,238,105 Amortization
expense for the years ended December 31, 2016 and 2015 was $690,195 and $691,815, respectively. Amortization expense is included
in G&amp;A expenses. As
of December 31, 2016, amortization expense is expected to be as follows for the next 5 years:
2017 $ 656,078
2018 656,078
2019 317,971
2020 31,880
2021 31,880 Goodwill
is as follows:
Goodwill
Balance
at January 1, 2015 $ 2,042,454
Foreign
currency translation (209,875 )
Balance
at December 31, 2015 1,832,579
Foreign
currency translation (65,029 )
Balance
at December 31, 2016 $ 1,767,550 </t>
  </si>
  <si>
    <t>Contingent Consideration</t>
  </si>
  <si>
    <t>On
June 13, 2014, the Company completed a stock purchase agreement (the “SPA”) with Protea Biosciences Group, Inc. (“Protea
Group”). Pursuant to the SPA, the Company is obligated to pay Protea certain contingent consideration in U.S. dollars upon
the satisfaction of certain events, including (a) a onetime milestone payment of $2,000,000 due within (10) days of receipt of
the first approval by the Food and Drug Administration (“FDA”) of a New Drug Application (“NDA”) or Biologic
License Application (“BLA”) for a Business Product (as such term is defined in the SPA). (b) royalty payments equal
to 2.5% of net sales of Business Product up to $100,000,000 and 1.5% of net sales of Business Product in excess of $100,000,000
and (c) ten percent (10%) of the Transaction Value (as defined in the SPA) received in connection with a sale or transfer of the
pharmaceutical development business of Protea Europe. See Note 1.</t>
  </si>
  <si>
    <t>Accounts Payable</t>
  </si>
  <si>
    <t xml:space="preserve">Accounts
payable and accrued expenses consisted of the following:
December
31, December
31,
2016 2015
Trade
payables $ 1,072,358 $ 409,407
Accrued
expenses 73,750 174,210
Accrued
payroll 325,172 198,368
$ 1,471,280 $ 781,985 </t>
  </si>
  <si>
    <t>Notes Payable</t>
  </si>
  <si>
    <t>Notes to Financial Statements</t>
  </si>
  <si>
    <t>On
October 11, 2016, the Company entered into a 9-month financing agreement for its Directors and Officers Liability insurance in
the amount of $232,000 that bears interest at an annual rate of 2.7%. Monthly payments including principal and interest are $26,069
per month. Included in Notes Payable at December 31, 2016 and 2015 is $155,187 and $0, respectively, related to this agreement.</t>
  </si>
  <si>
    <t>Convertible Promissory Notes</t>
  </si>
  <si>
    <t>Commencing
on July 22, 2014, and through April 3, 2015, the Company, through a series of transactions with various investors, raised $896,000
through the sale of its convertible promissory notes with various maturity dates that can be extended by the Company. The maturity
dates ranged from August 31, 2014 through May 31, 2015. All maturity dates were extended by the Company. Through December 31,
2015, the Company entered into transactions in which noteholders were voluntarily repaid $761,000 and shares were issued to such
noteholders in lieu of interest payments. The notes bore interest at 8% per annum and were convertible into common stock of the
Company at $6.45 per share at the investors’ discretion as long as the notes are outstanding. Notes outstanding at December
31, 2015, of $135,000 were converted on July 22, 2016 into original issue discounted convertible notes. See Note 11, below. Interest
expense for the years ended December 31, 2016 and 2015 incurred in connection with the promissory notes was $6,007 and $25,856,
respectively. On August 7, 2015, 5,242 shares of common stock were issued in payment of $33,790 of accrued
interest payable on these notes. Interest payable at December 31, 2016 and 2015 in connection with these notes was $7,192 and
$1,186, respectively.</t>
  </si>
  <si>
    <t>Original Issue Discounted Convertible Notes</t>
  </si>
  <si>
    <t xml:space="preserve">Originally
Issued Discounted Convertible Notes Commencing
on October 10, 2014, the Company, through a series of transactions, issued original issue discounted convertible notes to several
investors at 85% of the principal amount of the notes. The notes did not otherwise bear interest. The notes were voluntarily convertible
into shares of the Company’s common stock at the principal amount divided by the conversion price, which was the lesser
of $6.45 per share or the per share price of the common stock representing the pre-money valuation immediately prior to any shares
sold in the IPO, multiplied by 80% (the “Convertible Shares”). Under
the voluntary and mandatory features, the Company did not recognize any amounts associated with the beneficial conversion feature
at the dates of issuances of these notes due to the unsatisfied condition associated with the pre-money valuation. Additionally,
separate warrants to purchase shares of common stock equal to 50% of the number of Convertible Shares at the lesser of $7.37 per
share or at a 20% discount to the pre-money IPO valuation of the Company were issued in conjunction with these notes. These warrants
are exercisable for five years beginning six months after the issue date. If the pre-money IPO valuation of the Company was less
than $43,750,000, then the number of Warrant Shares (herein defined as the underlying common stock) would have been recalculated
as follows: New Number of Warrant Shares = Existing Warrant Shares * [43,750,000/(IPO valuation*80%)]. The
notes had nine-month terms with principal and interest due starting July 10, 2015. The holders of the notes could have demanded
payment in cash before the maturity date within thirty (30) trading days of the Company’s initial public offering. If,
on the maturity date, the principal amount of any note remained unpaid, the Company would pay to the note holder a one-time default
penalty of 5% of the total amount unpaid on the maturity date. The Company, however, was still required to repay the note holder
the principal balance and interest on the principal balance, which should accrue at the default interest rate equal to the lesser
of 18% per annum or the maximum rate permitted under applicable law. As of December 31, 2015, $2,105,882 in principal amount of
these notes were in default due to being past their maturity dates. The
terms of these notes were revised on March 31, 2016 as per below. New
Issued Discounted Convertible Notes On March 31, 2016, the holders
of all but $300,000 in principal of the above notes signed exchange agreements nullifying the default provisions and rolling the
principal amount into new original issue discounted convertible notes at 92% of the principal amount of the notes due on November
4, 2016, modifying the conversion price to $4.65 per share, and modifying the strike price of the warrants down to $5.58 per share.
The notes were voluntarily convertible into that number of shares of common stock as is equal to the aggregate principal amount
of the notes plus any accrued but unpaid interest divided by $4.65. $2,094,000 in gross proceeds were received during 2016 in additional
original issue discounted notes under the same terms. On July 22, 2016, $135,000 of convertible promissory notes were converted
into original issue discounted convertible notes under the same terms. Under the mandatory conversion
feature, the aggregate principal amounts of the notes plus any accrued but unpaid interest automatically converted into that number
of shares of common stock equal to the aggregate principal amount of the notes plus any accrued but unpaid interest multiplied
by 1.25 divided by $4.65 per share. As a result of these exchange agreements, as of December 31, 2015, the Company has not recorded
any of the default provisions for all but $300,000 in principal of these notes. The Company determined
that there was a beneficial conversion feature on the voluntary conversion feature in the amount of $36,670 at the dates of issuances
on certain of these notes issued through the IPO Date. The Company determined that there was a beneficial conversion feature on
the mandatory conversion feature in the amount of $1,108,194 at the IPO Date. Under the mandatory conversion feature, all of the
unamortized discount remaining at the date of conversion was recognized immediately at that date as interest expense. On the IPO Date, these
notes converted into 2,642,160 shares of common stock. The Company accounted for
the warrant feature of the notes by recording a warrant liability based upon the fair value of the warrants on the dates of issuance.
The warrant liability was adjusted to the fair value at the IPO Date of $3,670,680 by recording a fair value adjustment of $2,329,018.
Upon the satisfaction of conditions related to the number of Warrant Shares to be issued, the fair value of the warrant liability
at the IPO Date of $3,670,680 was reclassified into equity at that date. The warrant liability was adjusted to the fair value at
December 31, 2015 of $818,216 by recording a fair value adjustment of $386,103. For
the years ended December 31, 2016 and 2015, the Company recorded $2,043,696 and $1,561,677, respectively, of interest expense
related to the original issue discount and warrant features of these notes. For the years ended December 31, 2016 and 2015, $1,160,267
and $749,262, respectively, of these amounts were accreted interest expense related to the original issue discount feature of
the notes that also increased the outstanding balance of the convertible debt by the same amount. For the years ended December
31, 2016 and 2015, $883,429 and $812,415, respectively, of these amounts were amortization of the debt discount related to the
warrant features of the convertible debt. Convertible
Debt consisted of:
December
31, December
31,
2016 2015
Convertible
Debt $ - $ 6,145,000
Accreted
Interest - 659,508
Debt
Discount - Warrants - (362,136 )
$ - $ 6,442,372 </t>
  </si>
  <si>
    <t>Equity</t>
  </si>
  <si>
    <t>Equity [Abstract]</t>
  </si>
  <si>
    <t xml:space="preserve">On
July 13, 2016, the Company amended its Certificate of Incorporation to increase the authorized shares of its common stock, $0.0001
par value, to 100,000,000 shares from 9,000,000 shares and increase the authorized shares of its preferred stock, $0.0001 par
value, to 10,000,000 shares from 1,000,000 shares. Common
Stock At
December 31, 2016 and 2015, the Company had issued and outstanding 9,631,088 and 4,296,979 shares, respectively, of its common
stock. Voting The Series A holders
are entitled to vote, together with the holders of common stock as one class, on all matters to which holders of common stock shall
be entitled to vote, in the same manner and with the same effect as the common stock holders with the same number of votes per
share that equals the number of shares of common stock into which the Series A is convertible at the time of such vote. Dividends The holders of the Series
A shall be entitled to receive dividends, when, as, and if declared by the board of directors, ratably with any declaration or
payment of any dividend on common stock. To date there have been no dividends declared or paid by the board of directors. Liquidation The holders of the Series
A shall be entitled to receive, before and in preference to, any distribution of any assets of the Company to the holders of common
stock, an amount equal to $0.0001 per share, plus any declared but unpaid dividends. The liquidation preference as of December
31, 2016 and 2015 approximates par value. Conversion The Series A was convertible
into 33% of the issued and outstanding shares of common stock on a fully diluted basis, assuming the conversion, exercise, or exchange
for shares of common stock of all convertible securities issued and outstanding immediately prior to such conversion, including
the Series A, all outstanding warrants and options, and all outstanding convertible debt, notes, debentures, or any other
securities which are convertible, exercisable, or exchangeable for shares of common stock. The Series A was convertible at the
holder’s option any time commencing on the one-year anniversary of the initial issuance date. The Series A was subject to
mandatory conversion at any time commencing on the one-year anniversary of the initial issuance date upon the vote or written consent
by the holders of a majority of the Series A then outstanding or upon the occurrence of certain triggering events, including a
public offering coupled with an equity-linked financing with an offering price that values the Company prior to consummation of
such financing at not less than $12,000,000 and the aggregate gross proceeds to the Company (before deduction of underwriting discounts
and registration expenses) are not less than $6,000,000. On November 11, 2015, the Company and the Protea Group agreed that the
Series A would be convertible into 2,439,365 shares of common stock. As of December 31, 2016, all Series A has been converted into
common stock. During the year ended
December 31, 2016, Protea Group converted 71 shares of Series A into 1,731,949 shares of common stock. During the year ended December
31, 2015, Protea Group converted 29 shares of Series A into 707,416 shares of common stock. Beneficial Conversion The Series A was recorded
at fair value when issued under purchase accounting for the purchase of the Company’s French subsidiary. As such, there was
no intrinsic value that would result in a beneficial conversion feature at date of issuance. The Series A was voluntarily converted
and there was no associated beneficial conversion. </t>
  </si>
  <si>
    <t>Warrants</t>
  </si>
  <si>
    <t>WarrantsAbstract</t>
  </si>
  <si>
    <t>Stock
warrant transactions for the period January 1, 2015 through December 31, 2016 were as follows:
Warrants Exercise
Price Per
Share Weighted
Average Exercise Price
Warrants
outstanding and exercisable at January 1, 2015 68,400 $ 7.37 $ 7.37
Granted
during the period 594,074 $ 7.37 $ 7.37
Expired
during the period - - -
Exercised
during the period - - -
Warrants
outstanding and exercisable at December 31, 2015 662,474 $ 7.37 $ 7.37
Granted
during the period 1,195,866 $ 4.76
- $6.60 $ 5.57
Expired
during the period - - -
Exercised
during the period - - -
Warrants
outstanding and exercisable at December 31, 2016 1,858,340 $ 4.76
- $7.37 $ 5.66
Number
of Shares Weighted
Average Remaining Contract Weighted
Average
Exercise
Price Under
Warrants Life in Years Exercise
Price
$ 4.76 32,376 3.65
$ 5.50 717,540 4.79
$ 5.58 959,101 4.36
$ 6.60 48,000 4.79
$ 7.37 101,323 3.94
Total
warrants 1, 858,340 4.50 $5.66 Per
the terms of exchange agreements executed on March 31, 2016 with certain holders of the Company’s original issue discounted
convertible notes, the associated warrants had their exercise price adjusted to $5.58 per share with no other adjustments made
to the warrants, see Note 11 above. During the year ended December 31, 2016,
41,118 immediately vesting warrants were issued to placement agents in connection with the private placement of original issue
discounted convertible notes with a value of $55,097, using the same valuation used to value the warrants issued in connection
with the original issue discounted convertible notes, see Note 11 above. This amount was included in G&amp;A expenses. During the year ended December 31, 2016,
717,540 warrants exercisable in 180 days were issued to certain original issue discounted convertible noteholders in exchange for
180-day lockup provisions with a value of $2,741,003. This amount was included in interest expense. During the year ended December 31, 2016,
48,000 immediately vesting warrants were issued to investment bankers in connection with the consummation of the IPO with a value
of $196,752 that had no effect on expenses or stockholders’ equity. During the year ended December 31, 2015,
102,052 immediately vesting warrants were issued to placement agents in connection with the private placement of original issue
discounted convertible notes with a value of $218,337, using the same valuation used to value the warrants issued in connection
with the original issue discounted convertible notes, see Note 11 above. This amount was included in G&amp;A expenses.</t>
  </si>
  <si>
    <t>Interest Expense</t>
  </si>
  <si>
    <t>Interest Expense [Abstract]</t>
  </si>
  <si>
    <t>During the years ended December
31, 2016 and 2015, the Company incurred $5,937,487 and $1,587,533, respectively, of interest expense. During the years ended December
31, 2016 and 2015, $2,044,220 and $1,561,677, respectively, of this amount was in connection with the convertible notes issued
by the Company in the form of accretion of original issue debt discount and amortization of debt discount related to the warrants.
During the years ended December 31, 2016 and 2015, $1,144,865 and $0, respectively, of this amount was in connection with the convertible
notes issued by the Company in the form of a beneficial conversion feature of the OID Debt. During the years ended December 31,
2016 and 2015, $2,741,003 and $0, respectively, of this amount was in connection with the convertible notes issued by the Company
in the form of additional warrants issued for 6-month lockup provisions on the common stock received from the conversion of OID
Debt at the IPO Date. During the years ended December 31, 2016 and 2015, the Company incurred $6,007 and $25,856, respectively,
of interest expense in connection with the promissory notes issued by the Company. During the years ended December 31, 2016 and
2015, the Company also incurred $1,392 and $0, respectively, of miscellaneous interest expense.</t>
  </si>
  <si>
    <t>Agreements</t>
  </si>
  <si>
    <t>Mayoly
Agreement On
March 22, 2010, the Predecessor entered into a joint research and development agreement (the “2010 Agreement”) with
Laboratoires Mayoly Spindler SAS (“Mayoly”) with no consideration exchanged, pursuant to which Mayoly sublicensed
certain of its exclusive rights to a genetically engineered yeast strain cell line on which MS1819 is based that derive from a
Usage and Cross-Licensing Agreement dated February 2, 2006 (the “INRA Agreement”) between Mayoly and INRA TRANSFERT,
a subsidiary of the National Institute for Agricultural Research (“INRA”) in charge of patent management acting for
and on behalf of the National Centre of Scientific Research (“CNRS”) and INRA. Effective
January 1, 2014, the Predecessor entered into an amended and restated joint research and development agreement with Mayoly (the
“Mayoly Agreement”) with no consideration exchanged, pursuant to which the Predecessor acquired the exclusive right,
with the right to sublicense, to commercialize human pharmaceuticals based on the MS1819 lipase within the following territories:
U.S. and Canada, South America (excluding Brazil), Asia (excluding China and Japan), Australia, New Zealand and Israel. Rights
to the following territories are held jointly with Mayoly: Brazil, Italy, Portugal, Spain, China and Japan. The Mayoly Agreement
requires the Predecessor to pay 70% of all development costs and requires each of the parties to use reasonable efforts to:
● devote
sufficient personnel and facilities required for the performance of its assigned tasks;
● make
available appropriately qualified personnel to supervise, analyze and report on the results obtained in the furtherance of
the development program; and
● deploy
such scientific, technical, financial and other resources as is necessary to conduct the development program. During the years ended December 31,
2016 and 2015, the Company was reimbursed $601,575 and $338,570, respectively, from Mayoly under the Mayoly Agreement. The Mayoly Agreement grants the Predecessor
the right to cure any breach by Mayoly of its obligations under the INRA agreement. In connection with the acquisition of ProteaBio
Europe, the Predecessor, with the consent of INRA and CNRS, assigned all of it rights, title and interest in and to the Mayoly
Agreement to the AzurRx Europe SAS. The Mayoly Agreement includes a €1,000,000
payment due to Mayoly upon the U.S. FDA approval of MS1819. At this time, based on management’s assessment of ASC Topic 450,
Contingencies, the Company has not recorded any contingent liability related to this payment. INRA
Agreement In
February 2006, Mayoly and INRA TRANSFERT, on behalf of INRA and CNRS, entered into a Usage and Cross-Licensing Agreement granting
Mayoly exclusive worldwide rights to exploit Yarrowia lipolytica and other lipase proteins based on their patents for use in humans.
The INRA Agreement provides for the payment by Mayoly of royalties on net sales, subject to Mayoly’s right to terminate
such obligation upon the payment of a lump sum specified in the agreement. Employment
Agreement On
January 3, 2016, the Company entered into an employment agreement with its President and Chief Executive Officer, Johan Spoor.
The employment agreement provides for a term expiring January 2, 2019. Either party may terminate Mr. Spoor’s employment
at any time and for any reason, or for no reason. During the term and for a period of twelve (12) months thereafter, Mr. Spoor
shall not engage in competition with the Company either directly or indirectly, in any manner or capacity. The
Company will pay Mr. Spoor a base salary of $350,000 per year, which shall automatically increase to $425,000 upon (i) consummation
of the IPO which results in the listing of the Company’s common stock on The NASDAQ Stock Market or NYSE MKT (which occurred
on October 11, 2016), or (ii) consummation of a merger or consolidation of the Company with or into any other corporation or corporations,
or a sale of all or substantially all of the assets of the Company, or the effectuation by the Company of a transaction or series
of related transactions in which more than 50% of the voting shares of the Company is disposed of or conveyed, and in each such
case the Company becomes a public reporting company which results in the listing of the Company’s shares (or shares of the
Company’s parent company) on The NASDAQ Stock Market or NYSE MKT (the “Public Event”) (which occurred on October
11, 2016). At the sole discretion of the board of directors or the compensation committee of the board, following each calendar
year of employment, Mr. Spoor shall be eligible to receive an additional cash bonus based on his attainment of certain financial,
clinical development, and/or business milestones to be established annually by the board of directors or the compensation committee. In
addition, subject to any required consents from third parties, Mr. Spoor shall be granted 100,000 shares of restricted common
stock, which are to be issued as follows: (i) 50,000 restricted shares upon the first commercial sale in the United States of
MS1819, and (ii) 50,000 restricted shares upon the total market capitalization of the Company exceeding $1 billion dollars for
20 consecutive trading days, in each case subject to the earlier determination of a majority of the board of directors. In the
event of a Change of Control (as defined in the agreement), all of the restricted shares shall vest in full. The estimated fair
value at the date of grant was $210,000 and this amount ws expensed in 2016. Subject
to any required consents from third parties, Mr. Spoor shall also be entitled to 380,000 10-year stock options pursuant to the
2014 Plan, which options shall vest as follows so long as Mr. Spoor is serving as Chief Executive Officer or President at such
time: (i) 100,000 of such stock options shall vest upon consummation of the IPO, (ii) 50,000 of such stock options shall vest
upon the Company initiating a Phase II clinical trial in the United States for MS1819 (i.e., upon the first individual enrolled
in the trial), (iii) 50,000 of such stock options shall vest upon the Company completing a Phase II clinical trial in the United
States for MS1819, (iv) 100,000 of such stock options shall vest upon the Company initiating a Phase III clinical trial in the
United States for MS1819, (v) 50,000 of such stock options shall vest upon the Company initiating a Phase I clinical trial in
the United States for any product other than MS1819, and (vi) 30,000 of such stock options shall vest upon the determination of
a majority of the board of directors. On
June 8, 2016, the board of directors clarified Mr. Spoor’s agreement as follows: the 380,000 options described have neither
been granted nor priced since certain key provisions, particularly the underlying exercise price, have not been determined. The
options will be granted at a future date to be determined by the board of directors, and the options will be priced at that future
date when they are granted. As of December 31, 2016, no options have been granted. If
the Company terminates Mr. Spoor’s employment other than for cause, or he terminates for good reason, as both terms are
defined in the agreement, the Company will pay him twelve (12) months of his base salary as severance. If the Company terminates
Mr. Spoor’s employment other than for cause, or he terminates for good reason, in connection with a Change of Control, the
Company will pay him eighteen (18) months of his base salary in lump sum as severance.</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147,254 and $112,560 in 2016 and 2015, respectively. Minimum
future annual rental payments are as follows:
2017 $ 106,450
2018 $ 71,468
2019 $ 71,468
2020 $ 71,468
2021 $ - </t>
  </si>
  <si>
    <t>Income Taxes</t>
  </si>
  <si>
    <t>The
Company is subject to taxation at the federal level in both the United States and France and at the state level in the United
States. At December 31, 2015 and 2016, the Company had no tax provision for both jurisdictions. At
December 31, 2016 and 2015, the Company had gross deferred tax assets of approximately $7,875,000 and $3,907,000, respectively.
As the Company cannot determine that it is more likely than not that the Company will realize the benefit of the deferred tax
asset, a valuation allowance of approximately $7,875,000 and $3,907,000, respectively, has been established at December 31, 2016
and 2015. The
significant components of the Company’s net deferred tax assets (liabilities) consisted of:
December
31, December
31,
2016 2015
Gross
deferred tax assets:
Net
operating loss carry-forwards $ 6,962,000 $ 4,080,000
Temporary
differences 913,000 (173,000 )
Deferred
tax asset valuation allowance (7,875,000 ) (3,907,000 )
Net
deferred tax asset $ - $ - Income
taxes computed using the federal statutory income tax rate differs from the Company’s effective tax rate primarily due to
the following:
December
31, December
31,
2016 2015
Income
taxes benefit (expense) at statutory rate 34 % 34 %
State
income tax, net of federal benefit 11 % 11 %
Non-deductible
expenses (24 %) 0 %
Change
in valuation allowance (21 %) (45 %)
0 % 0 % At
December 31, 2016, the Company has gross net operating loss carry-forwards for U.S. federal and state income tax purposes of approximately
$9,240,000 and $9,349,000, respectively, which expire in the years 2034 through 2036. At
December 31, 2016, the Company has approximately $8,374,000 in net operating losses which it can carryforward indefinitely to
offset against future French income. ASC
740 prescribes recognition threshold and measurement attributes for the financial statement recognition and measurement of uncertain
tax positions taken or expected to be taken in a tax return. ASC 740 also provides guidance on de-recognition, classification,
interest and penalties, accounting in interim periods, disclosure and transition. At December 31, 2016 and 2015, the Company had
taken no uncertain tax positions that would require disclosure under ASC 740.</t>
  </si>
  <si>
    <t>Net Loss per Common Share</t>
  </si>
  <si>
    <t>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16, diluted net loss per share did not include the effect of 1,858,340 shares of common stock issuable upon the
exercise of outstanding warrants, as their effect would be antidilutive during the periods prior to conversion. At
December 31, 2015, diluted net loss per share did not include the effect of 662,474 res of common stock issuable upon the exercise
of outstanding warrants. 1,141,769 shares of common stock issuable upon the conversion of promissory notes and convertible debt.
and 1,731,949 shares of common stock issuable upon the conversion of the Series A, as their effect would be antidilutive.
At the IPO Date, the 1,141,769 shares of common stock issuable upon the conversion of promissory notes and convertible debt became
equal to 2,033,231 shares.</t>
  </si>
  <si>
    <t>Related Party Transactions</t>
  </si>
  <si>
    <t xml:space="preserve">During
the year ended December 31, 2015, the Company employed the services of JIST Consulting (“JIST”), a company controlled
by Johan M. Spoor, the Company’s current chief executive officer and president, as a consultant for business strategy, financial
modeling, and fundraising. Expense recorded in general and administrative expense in the accompanying statements of operations
related to JIST for the years ended December 31, 2016 and 2015 was $0 and $478,400, respectively. Included in accounts payable
at both December 31, 2016 and 2015 is $508,300 for JIST relating to Mr. Spoor’s services. Mr. Spoor received no other compensation
from the Company other than as specified in his employment agreement. During
the year ended December 31, 2015, the Company's President, Christine Rigby-Hutton, was employed through Rigby-Hutton Management
Services (“RHMS”). Expense recorded in general and administrative expense in the accompanying statements of operations
related to RHMS for the years ended December 31, 2016 and 2015 was $0 and $27,750, respectively. Included in accounts payable
at both December 31, 2016 and 2015 is $38,453 for RHMS for Ms. Rigby-Hutton’s services. Ms. Rigby-Hutton resigned from the
Company effective April 20, 2015. On
August 31, 2014, January 31, 2015, February 28, 2015 and May 31, 2015, the Company issued promissory notes to Matthew Balk and
his affiliates in the aggregate principal amount of $236,000. These notes have been repaid in full as to $50,000 on November 11,
2014, $111,000 on April 3, 2015, and $75,000 on August 7, 2015. Mr. Balk holds voting and dispositive power over the shares held
by Pelican Partners LLC, which owns approximately 9% and 47%, respectively, of the outstanding common stock of the Company as
of December 31, 2016 and 2015. From
October 1, 2015 through December 31, 2015, the Company used the services of Edward Borkowski, a member of the Board of Directors
and the Company’s audit committee chair, as a financial consultant. Included in accounts payable at December 31, 2016 and
2015 is $90,000 for Mr. Borkowski’s services. On October 14, 2014 and March 12, 2015, the Company issued original issue
discounted convertible notes to Mr. Borkowski in the aggregate principal amount of $300,000. The notes automatically converted
into shares of the Company’s common stock upon the consummation of the IPO at a conversion price equal to the principal
amount divided by the lesser of $6.45 per share or the per share price of the Company’s common stock in the IPO, multiplied
by 80%. Mr. Borkowski has signed an exchange agreement related to these notes as detailed in Note 11 above. The notes converted
into 103,126 shares of the Company’s common stock on the IPO Date. In
July 2016, the Company granted 45,000 shares of restricted stock to Board member Mr. Borkowski and 30,000 shares of restricted
stock to each of Board members Messrs. Shenouda and Riddell. The shares of restricted stock will be issued as follows: (i) 50%
upon the first commercial sale in the United States of MS1819, and (ii) 50% upon our total market capitalization exceeding $1
billion dollars for 20 consecutive trading days, in each case subject to the earlier determination of a majority of the Board.
The estimated fair value at the date of grant was $393,750 and this amount was expensed in 2016. From
October 1, 2016 through December 31, 2016, the Company used the services of Maged Shenouda, a member of the Board of Directors
as a financial consultant. Included in accounts payable at December 31, 2016 is $70,000 for Mr. Shenouda’s services. </t>
  </si>
  <si>
    <t>Employee Benefit Plans</t>
  </si>
  <si>
    <t>Compensation and Retirement Disclosure [Abstract]</t>
  </si>
  <si>
    <t>401(k)
Plan The
Company sponsors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 sharing contributions. Employer
contributions under this plan amounted to $16,867 and $0 for the years ended December 31, 2016 and 2015, respectively.</t>
  </si>
  <si>
    <t>Subsequent Events</t>
  </si>
  <si>
    <t>Subsequent Events [Abstract]</t>
  </si>
  <si>
    <t>In
February 2017, the Company issued 30,000 options with a ten-year term at an exercise price of $4.48 to each of directors Borkowski,
Shenouda, and Riddell that vest 10,000 immediately and the balance monthly over 24 months. In
February 2017, the Company issued 100,000 options with a ten-year term at an exercise price of $4.48 to Mr. Spoor that vest
immediately pursuant to his employment agreement.</t>
  </si>
  <si>
    <t>Significant Accounting Policies (Policies)</t>
  </si>
  <si>
    <t>Significant Accounting Policies Policies</t>
  </si>
  <si>
    <t>Use of Estimates</t>
  </si>
  <si>
    <t>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t>
  </si>
  <si>
    <t>Concentration of Risks</t>
  </si>
  <si>
    <t>Financial instruments that potentially
expose the Company to concentrations of credit risk consist primarily of cash and, at December 31, 2015, available for sale marketable
securities. The Company primarily maintains its cash balances with financial institutions in federally-insured accounts in the
U.S. The Company may from time to time have cash in banks in excess of FDIC insurance limits. At December 31, 2016 and 2015, the
Company had approximately $1,279,000 and $56,000, respectively, in one account in the U.S. in excess of these limits. The Company
has not experienced any losses to date resulting from this practice. The Company also has exposure to currency
risk as its subsidiary in France has a functional currency in Euros. At December 31, 2015, the Company’s
investments in Marketable Securities were comprised of a single investment in a publicly traded stock received as payment from
an investor for his $150,000 investment in the Company's Original Issue Convertible Debt. The investor agreed to make up any shortfall
from sales of these securities while any gain is for the account of the Company. As of December 31, 2015, the market value of these
Marketable Securities was $56,850 and an associated Other Receivables of $93,150 was recorded. On July 28, 2016, the investor paid
$150,000 in cash and the securities were returned to the investor.</t>
  </si>
  <si>
    <t>Prepaid Expenses</t>
  </si>
  <si>
    <t>At December 31, 2015,
Prepaid Expenses consisted of direct costs of the IPO Offering which were then offset against the proceeds from the IPO.</t>
  </si>
  <si>
    <t>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Expenditures for maintenance and repairs
are charged to operations as incurred while renewals and betterments are capitalized. At December 31, 2016 and 2015, there are
no restrictions on the Company’s title of property, equipment, and leasehold improvements and no amounts have been pledged
as security for liabilities.</t>
  </si>
  <si>
    <t>Goodwill and Intangible Assets</t>
  </si>
  <si>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6.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In Process Research &amp; Development
12 years License Agreements
5 years</t>
  </si>
  <si>
    <t>Research and Development</t>
  </si>
  <si>
    <t>Research and development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t>
  </si>
  <si>
    <t>Fair Value Measurements</t>
  </si>
  <si>
    <t>The Company follows Accounting Standards
Codification (“ASC”) Topic 820-10, Fair Value Measurements and Disclosures (“ASC 82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At December 31, 2015, the Company had
Level 2 instruments consisting of marketable securities of common stock in a thinly-traded public company received as payment from
an investor for $150,000 of the Company’s original issue discounted convertible notes, see Notes 3 and 11. At December 31,
2015, the Company had Level 3 instruments consisting of the Company’s common stock warrant liability related to the Company’s
convertible debt, see Note 11. At December 31, 2016 and 2015, the Company
had Level 3 instruments consisting of contingent consideration in connection with the Protea Europe SAS acquisition, see Note 7. The carrying amounts of the Company’s
financial instruments, including accounts payable and accrued liabilities approximate fair value due to their short maturities. The following tables summarize the Company’s
financial instruments measured at fair value on a recurring basis:
Fair Value Measurements at Reporting Date Using
Total Level 1 Level 2 Level 3
As of December 31, 2016:
Marketable Securities $ - $ - $ - $ -
Warrant Liability $ - $ - $ - $ -
Contingent Consideration $ 1,200,000 $ - $ - $ 1,200,000
As of December 31, 2015:
Marketable Securities $ 56,850 $ - $ 56,850 $ -
Warrant Liability $ 818,216 $ - $ - $ 818,216
Contingent Consideration $ 1,500,000 $ - $ - $ 1,500,000 The following table provides a reconciliation
of the fair value of liabilities using Level 3 significant unobservable inputs:
Warrant Contingent
Liability Consideration
Balance at January 1, 2015 $ 146,376 $ 1,500,000
Issuance of warrants 1,057,943 -
Change in fair value (386,103 ) -
Balance at December 31, 2015 818,216 1,500,000
Issuance of warrants 523,446 -
Change in fair value 2,329,018 (300,000 )
Reclassified to equity at IPO Date (3,670,680 )
Balance at December 31, 2016 $ - $ 1,200,000 The warrant liability above relates to
the Company’s original issued discounted convertible notes, see Note 11 below. The fair values of the outstanding warrants
were measured using a Binomial Option Pricing model. Inputs used to determine estimated fair value of the warrant liabilities reclassified
to equity at the IPO Date and warrant liabilities at December 31, 2015 include the estimated fair value of the underlying stock
at the valuation date ($5.50 and $2.16, respectively), the estimated term in years of the warrants (ranging from 3.87 to 4.58 years
and 4.90 years, respectively), risk-free interest rate (1.24% and 1.72%, respectively), expected dividends (zero and zero, respectively)
and the expected volatility (90% and 98%, respectively) of the underlying stock. The significant unobservable inputs used in the
fair value measurement of the warrant liabilities are the fair value of the underlying stock at the valuation date and the estimated
term of the warrants. Generally, increases (decreases) in the fair value of the underlying stock and estimated term would result
in a directionally similar impact to the fair value measurement. The contingent consideration was valued
by incorporating a series of Black-Scholes Option Pricing Models (“BSM”) into a discounted cash flow framework. Significant
unobservable inputs used in this calculation at December 31, 2016 and 2015 included projected net sales over a period of patent
exclusivity (8 years and 9 years, respectively), discounted by the Company’s weighted average cost of capital (30.2% and
33.7%, respectively), the contractual hurdle amount of $100 million that replaces the strike price input in the traditional BSM,
asset volatility (71% and 90%, respectively), that replaces the equity volatility in the traditional BSM, risk-free rates (ranging
from 1.6% to 2.4% and 1.5% to 2.7%, respectively), and an option-adjusted spread (1.3% and 0.5%, respectively) that is applied
to these payments to account for the payer’s risk and arrive at a fair value of the expected payment. The fair value of the Company's other
receivables, notes payable, convertible debt, and convertible promissory notes are as follows:
Fair Value Measured at Reporting Date Using
Carrying Amount Level 1 Level 2 Level 3 Fair Value
As of December 31, 2016:
Other Receivables $ 961,038 $ - $ - $ 961,038 $ 961,038
Notes Payable $ 155,187 $ - $ - $ 155,187 $ 155,187
Convertible Debt $ - $ - $ - $ - $ -
Convertible Promissory Notes $ - $ - $ - $ - $ -
As of December 31, 2015:
Other Receivables $ 1,074,858 $ - $ - $ 1,074,858 $ 1,074,858
Convertible Debt $ 6,442,372 $ - $ - $ 6,442,372 $ 6,442,372
Convertible Promissory Notes $ 135,000 $ - $ - $ 135,000 $ 135,000 The fair value of Other Receivables approximates
carrying value as these consist primarily of French R&amp;D tax credits that are normally received within 9 months of year end
and amounts due from collaboration partner Mayoly, see Note 15. The fair value of Notes Payable, Convertible
Debt, and Convertible Promissory Notes approximates carrying value due to the terms of such instruments and applicable interest
rates.</t>
  </si>
  <si>
    <t>Stock-based Compensation</t>
  </si>
  <si>
    <t>The Company’s board of directors
and stockholders have adopted and approved the Amended and Restated 2014 Omnibus Equity Incentive Plan which took effect on May
12, 2014. Although the Company did not grant any stock options under the Plan during the years ended December 31, 2016 and 2015,
the Company will account for its stock-based compensation awards to employees and director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The Company will account
for any stock-based payments to non-employees in accordance with ASC Topic 505-50, Equity-Based Payments to Non-Employees ("ASC
505-50").</t>
  </si>
  <si>
    <t>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All tax years are still open for audit.</t>
  </si>
  <si>
    <t>Impairment of Long-lived Assets</t>
  </si>
  <si>
    <t>The Company periodically evaluates its
long-lived assets for potential impairment in accordance with ASC Topic 360, Property, Plant and Equipment (“ASC 360”).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6.</t>
  </si>
  <si>
    <t>Foreign Currency Translation</t>
  </si>
  <si>
    <t>For foreign subsidiaries with operations
denominated in a foreign currency, assets and liabilities are translated to U.S. dollars, which is the functional currency, at
year-end exchange rates. Income and expense items are translated at average rates of exchange prevailing during the year. Gains
and losses from translation adjustments are accumulated in a separate component of shareholders’ equity (deficit).</t>
  </si>
  <si>
    <t>Collaboration Agreements</t>
  </si>
  <si>
    <t>As more fully discussed in Note 15, the
Company has joint research collaboration agreements with Laboratoires Mayoly Spindler SAS and INRA TRANSFERT. Any payments due
from our collaboration partners is recorded as a reduction in research and development expenses.</t>
  </si>
  <si>
    <t>Operating Leases</t>
  </si>
  <si>
    <t>The Company recognizes rent expense from
operating leases with various escalation clauses on a straight-line basis over the applicable lease term. The Company considers
lease renewals in the useful life of its leasehold improvements when such renewals are reasonably assured.</t>
  </si>
  <si>
    <t>The Company considered events or transactions
occurring after the balance sheet date but prior to the date the consolidated financial statements are available to be issued for
potential recognition or disclosure in its consolidated financial statements.</t>
  </si>
  <si>
    <t>Recent Accounting Pronouncements</t>
  </si>
  <si>
    <t xml:space="preserve">In March 2016, the Financial Accounting
Standards Board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Company is currently evaluating the standard to determine the impact of its
adoption on its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consolidated financial statements. The Company would have to capitalize its operating leases on its balance sheet.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e Company is currently evaluating the standard
to determine the impact of its adoption on our consolidated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still in its startup phase and is not generating revenues at this time; therefore, this standard will have
no impact on its consolidated financial statements until such time as revenues are generated. When revenues are generated, the
Company will evaluate the standard to determine the impact of its adoption on its consolidated financial statements. </t>
  </si>
  <si>
    <t>Significant Accounting Policies (Tables)</t>
  </si>
  <si>
    <t>Significant Accounting Policies Tables</t>
  </si>
  <si>
    <t>Property, equipment and leasehold improvements</t>
  </si>
  <si>
    <t>Laboratory Equipment 5 years Computer Equipment
5 years Office Equipment
7-8 years Leasehold Improvements Term of lease
or estimated useful life of the assets; whichever is shorter</t>
  </si>
  <si>
    <t>In Process Research &amp; Development
12 years License Agreements
5 years</t>
  </si>
  <si>
    <t>Financial instruments measured at fair value on a recurring basis</t>
  </si>
  <si>
    <t xml:space="preserve">Fair Value Measurements at Reporting Date Using
Total Level 1 Level 2 Level 3
As of December 31, 2016:
Marketable Securities $ - $ - $ - $ -
Warrant Liability $ - $ - $ - $ -
Contingent Consideration $ 1,200,000 $ - $ - $ 1,200,000
As of December 31, 2015:
Marketable Securities $ 56,850 $ - $ 56,850 $ -
Warrant Liability $ 818,216 $ - $ - $ 818,216
Contingent Consideration $ 1,500,000 $ - $ - $ 1,500,000 </t>
  </si>
  <si>
    <t>Fair value of liabilities using Level 3 significant unobservable inputs</t>
  </si>
  <si>
    <t xml:space="preserve">Warrant Contingent
Liability Consideration
Balance at January 1, 2015 $ 146,376 $ 1,500,000
Issuance of warrants 1,057,943 -
Change in fair value (386,103 ) -
Balance at December 31, 2015 818,216 1,500,000
Issuance of warrants 523,446 -
Change in fair value 2,329,018 (300,000 )
Reclassified to equity at IPO Date (3,670,680 )
Balance at December 31, 2016 $ - $ 1,200,000 </t>
  </si>
  <si>
    <t>Fair value of other receivables, convertible debt, and loans payable</t>
  </si>
  <si>
    <t xml:space="preserve">Fair Value Measured at Reporting Date Using
Carrying Amount Level 1 Level 2 Level 3 Fair Value
As of December 31, 2016:
Other Receivables $ 961,038 $ - $ - $ 961,038 $ 961,038
Notes Payable $ 155,187 $ - $ - $ 155,187 $ 155,187
Convertible Debt $ - $ - $ - $ - $ -
Convertible Promissory Notes $ - $ - $ - $ - $ -
As of December 31, 2015:
Other Receivables $ 1,074,858 $ - $ - $ 1,074,858 $ 1,074,858
Convertible Debt $ 6,442,372 $ - $ - $ 6,442,372 $ 6,442,372
Convertible Promissory Notes $ 135,000 $ - $ - $ 135,000 $ 135,000 </t>
  </si>
  <si>
    <t>Other Receivables (Tables)</t>
  </si>
  <si>
    <t>Other Receivables Tables</t>
  </si>
  <si>
    <t xml:space="preserve">December
31, December
31,
2016 2015
Research
&amp; development tax credits $ 758,305 $ 912,818
Investor
subscription - 93,150
Other 202,733 68,880
$ 961,038 $ 1,074,848 </t>
  </si>
  <si>
    <t>Property, Equipment, and Leasehold Improvements (Tables)</t>
  </si>
  <si>
    <t>Property Equipment And Leasehold Improvements Tables</t>
  </si>
  <si>
    <t xml:space="preserve">December
31, December
31,
2016 2015
Laboratory
Equipment $ 165,611 $ 148,578
Computer
Equipment 19,718 16,733
Office
Equipment 29,006 29,057
Leasehold
Improvements 29,163 28,008
243,498 222,376
Less
accumulated depreciation (91,876 ) (46,057 )
$ 151,622 $ 176,319 </t>
  </si>
  <si>
    <t>Intangible Assets and Goodwill (Tables)</t>
  </si>
  <si>
    <t>Intangible Assets And Goodwill Tables</t>
  </si>
  <si>
    <t>Intangible assets</t>
  </si>
  <si>
    <t xml:space="preserve">December
31, December
31,
2016 2015
In
Process Research &amp; Development $ 382,560 $ 396,634
Less
accumulated amortization (81,029 ) (50,956 )
$ 301,531 $ 345,678
License
Agreements $ 3,120,991 $ 3,235,814
Less
accumulated amortization (1,586,504 ) (997,709 )
$ 1,534,487 $ 2,238,105 </t>
  </si>
  <si>
    <t>Future amortization expense</t>
  </si>
  <si>
    <t xml:space="preserve">2017 $ 656,078
2018 656,078
2019 317,971
2020 31,880
2021 31,880 </t>
  </si>
  <si>
    <t xml:space="preserve">Goodwill
Balance
at January 1, 2015 $ 2,042,454
Foreign
currency translation (209,875 )
Balance
at December 31, 2015 1,832,579
Foreign
currency translation (65,029 )
Balance
at December 31, 2016 $ 1,767,550 </t>
  </si>
  <si>
    <t>Accounts Payable (Tables)</t>
  </si>
  <si>
    <t>Accounts Payable Tables</t>
  </si>
  <si>
    <t xml:space="preserve">December
31, December
31,
2016 2015
Trade
payables $ 1,072,358 $ 409,407
Accrued
expenses 73,750 174,210
Accrued
payroll 325,172 198,368
$ 1,471,280 $ 781,985 </t>
  </si>
  <si>
    <t>Original Issue Discounted Convertible Notes (Tables)</t>
  </si>
  <si>
    <t>Original Issue Discounted Convertible Notes Tables</t>
  </si>
  <si>
    <t xml:space="preserve">December
31, December
31,
2016 2015
Convertible
Debt $ - $ 6,145,000
Accreted
Interest - 659,508
Debt
Discount - Warrants - (362,136 )
$ - $ 6,442,372 </t>
  </si>
  <si>
    <t>Warrants (Tables)</t>
  </si>
  <si>
    <t>Warrants Tables</t>
  </si>
  <si>
    <t>Stock warrant transactions</t>
  </si>
  <si>
    <t xml:space="preserve">Warrants Exercise
Price Per
Share Weighted
Average Exercise Price
Warrants
outstanding and exercisable at January 1, 2015 68,400 $ 7.37 $ 7.37
Granted
during the period 594,074 $ 7.37 $ 7.37
Expired
during the period - - -
Exercised
during the period - - -
Warrants
outstanding and exercisable at December 31, 2015 662,474 $ 7.37 $ 7.37
Granted
during the period 1,195,866 $ 4.76
- $6.60 $ 5.57
Expired
during the period - - -
Exercised
during the period - - -
Warrants
outstanding and exercisable at December 31, 2016 1,858,340 $ 4.76
- $7.37 $ 5.66 </t>
  </si>
  <si>
    <t>Warrants by exercise price</t>
  </si>
  <si>
    <t>Number
of Shares Weighted
Average Remaining Contract Weighted
Average
Exercise
Price Under
Warrants Life in Years Exercise
Price
$ 4.76 32,376 3.65
$ 5.50 717,540 4.79
$ 5.58 959,101 4.36
$ 6.60 48,000 4.79
$ 7.37 101,323 3.94
Total
warrants 1, 858,340 4.50 $5.66</t>
  </si>
  <si>
    <t>Leases (Tables)</t>
  </si>
  <si>
    <t>Minimum future annual rental payments</t>
  </si>
  <si>
    <t xml:space="preserve">2017 $ 106,450
2018 $ 71,468
2019 $ 71,468
2020 $ 71,468
2021 $ - </t>
  </si>
  <si>
    <t>Income Taxes (Tables)</t>
  </si>
  <si>
    <t>Income Taxes Tables</t>
  </si>
  <si>
    <t>Deferred tax assets (liabilities)</t>
  </si>
  <si>
    <t xml:space="preserve">December
31, December
31,
2016 2015
Gross
deferred tax assets:
Net
operating loss carry-forwards $ 6,962,000 $ 4,080,000
Temporary
differences 913,000 (173,000 )
Deferred
tax asset valuation allowance (7,875,000 ) (3,907,000 )
Net
deferred tax asset $ - $ - </t>
  </si>
  <si>
    <t>Income tax reconciliation</t>
  </si>
  <si>
    <t>December
31, December
31,
2016 2015
Income
taxes benefit (expense) at statutory rate 34 % 34 %
State
income tax, net of federal benefit 11 % 11 %
Non-deductible
expenses (24 %) 0 %
Change
in valuation allowance (21 %) (45 %)
0 % 0 %</t>
  </si>
  <si>
    <t>The Company and Basis of Presentation (Details Narrative)</t>
  </si>
  <si>
    <t>Company And Basis Of Presentation Details Narrative</t>
  </si>
  <si>
    <t>State of incorporation</t>
  </si>
  <si>
    <t>Delaware</t>
  </si>
  <si>
    <t>Date of incorporation</t>
  </si>
  <si>
    <t>Jan. 30,
		2014</t>
  </si>
  <si>
    <t>Significant Accounting Policies (Details)</t>
  </si>
  <si>
    <t>Laboratory Equipment</t>
  </si>
  <si>
    <t>Property, equipment, and leasehold improvements useful life</t>
  </si>
  <si>
    <t>5 years</t>
  </si>
  <si>
    <t>Computer Equipment</t>
  </si>
  <si>
    <t>Office Equipment | Minimum</t>
  </si>
  <si>
    <t>7 years</t>
  </si>
  <si>
    <t>Office Equipment | Maximum</t>
  </si>
  <si>
    <t>8 years</t>
  </si>
  <si>
    <t>Leasehold Improvements</t>
  </si>
  <si>
    <t>Leasehold improvements useful life</t>
  </si>
  <si>
    <t>Term of lease or estimated useful life of the assets; whichever is shorter</t>
  </si>
  <si>
    <t>Significant Accounting Policies (Details 1)</t>
  </si>
  <si>
    <t>In Process Research and Development</t>
  </si>
  <si>
    <t>Intangible asset, useful life</t>
  </si>
  <si>
    <t>12 years</t>
  </si>
  <si>
    <t>License Agreements</t>
  </si>
  <si>
    <t>Significant Accounting Policies (Details 2) - USD ($)</t>
  </si>
  <si>
    <t>Dec. 31, 2014</t>
  </si>
  <si>
    <t>Warrant Liability</t>
  </si>
  <si>
    <t>Significant Accounting Policies (Details 3) - USD ($)</t>
  </si>
  <si>
    <t>Significant Accounting Policies Details 3</t>
  </si>
  <si>
    <t>Warrant liability, beginning</t>
  </si>
  <si>
    <t>Issuance of warrants</t>
  </si>
  <si>
    <t>Change in fair value</t>
  </si>
  <si>
    <t>Reclassified to equity at IPO Date</t>
  </si>
  <si>
    <t>Warrant liability, ending</t>
  </si>
  <si>
    <t>Contingent consideration, beginning</t>
  </si>
  <si>
    <t>Contingent consideration, ending</t>
  </si>
  <si>
    <t>Significant Accounting Policies (Details 4) - USD ($)</t>
  </si>
  <si>
    <t>Fair Value</t>
  </si>
  <si>
    <t>Significant Accounting Policies (Details Narrative) - USD ($)</t>
  </si>
  <si>
    <t>Significant Accounting Policies Details Narrative</t>
  </si>
  <si>
    <t>Marketable Securities (Details Narrative) - USD ($)</t>
  </si>
  <si>
    <t>Marketable Securities Details Narrative</t>
  </si>
  <si>
    <t>Other Receivables (Details) - USD ($)</t>
  </si>
  <si>
    <t>Other Receivables Details</t>
  </si>
  <si>
    <t>Research &amp; development tax credits</t>
  </si>
  <si>
    <t>Investor subscription</t>
  </si>
  <si>
    <t>Other</t>
  </si>
  <si>
    <t>Property, Equipment, and Leasehold Improvements (Details) - USD ($)</t>
  </si>
  <si>
    <t>Property, equipment and leasehold improvements, gross</t>
  </si>
  <si>
    <t>Less accumulated depreciation</t>
  </si>
  <si>
    <t>Property, equipment and leasehold improvements, net</t>
  </si>
  <si>
    <t>Office Equipment</t>
  </si>
  <si>
    <t>Property, Equipment, and Leasehold Improvements (Details Narrative) - USD ($)</t>
  </si>
  <si>
    <t>Property Equipment And Leasehold Improvements Details Narrative</t>
  </si>
  <si>
    <t>Depreciation expense</t>
  </si>
  <si>
    <t>Intangible Assets and Goodwill (Details) - USD ($)</t>
  </si>
  <si>
    <t>Intangible assets, gross</t>
  </si>
  <si>
    <t>Less accumulated amortization</t>
  </si>
  <si>
    <t>Intangible assets, net</t>
  </si>
  <si>
    <t>Intangible Assets and Goodwill (Details 1)</t>
  </si>
  <si>
    <t>Dec. 31, 2016USD ($)</t>
  </si>
  <si>
    <t>Amortization expense</t>
  </si>
  <si>
    <t>Intangible Assets and Goodwill (Details 2) - USD ($)</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Details) - USD ($)</t>
  </si>
  <si>
    <t>Accounts Payable Details</t>
  </si>
  <si>
    <t>Trade payables</t>
  </si>
  <si>
    <t>Accrued expenses</t>
  </si>
  <si>
    <t>Accrued payroll</t>
  </si>
  <si>
    <t>Accounts payable, net</t>
  </si>
  <si>
    <t>Convertible Promissory Notes (Details Narrative) - USD ($)</t>
  </si>
  <si>
    <t>Convertible Promissory Notes Details Narrative</t>
  </si>
  <si>
    <t>Original Issue Discounted Convertible Notes (Details) - USD ($)</t>
  </si>
  <si>
    <t>Original Issue Discounted Convertible Notes Details</t>
  </si>
  <si>
    <t>Convertible Debt</t>
  </si>
  <si>
    <t>Accreted Interest</t>
  </si>
  <si>
    <t>Debt Discount - Warrants</t>
  </si>
  <si>
    <t>Total convertible debt</t>
  </si>
  <si>
    <t>Original Issue Discounted Convertible Notes (Details Narrative) - USD ($)</t>
  </si>
  <si>
    <t>Original Issue Discounted Convertible Notes Details Narrative</t>
  </si>
  <si>
    <t>Interest expense related to the original issue discount and warrant features</t>
  </si>
  <si>
    <t>Accreted interest expense</t>
  </si>
  <si>
    <t>Amortization of the debt discount</t>
  </si>
  <si>
    <t>Equity (Details Narrative) - $ / shares</t>
  </si>
  <si>
    <t>Equity Details Narrative</t>
  </si>
  <si>
    <t>Common stock shares, issued</t>
  </si>
  <si>
    <t>Warrants (Details) - $ / shares</t>
  </si>
  <si>
    <t>Warrants Details</t>
  </si>
  <si>
    <t>Warrants issued and exercisable, beginning</t>
  </si>
  <si>
    <t>Granted</t>
  </si>
  <si>
    <t>Expired</t>
  </si>
  <si>
    <t>Exercised</t>
  </si>
  <si>
    <t>Warrants issued and exercisable, ending</t>
  </si>
  <si>
    <t>Weighted average exercise price, beginning</t>
  </si>
  <si>
    <t>Weighted average exercise price, Granted</t>
  </si>
  <si>
    <t>Weighted average exercise price warrants, Expired</t>
  </si>
  <si>
    <t>Weighted average exercise price warrants, Exercised</t>
  </si>
  <si>
    <t>Weighted average exercise price, ending</t>
  </si>
  <si>
    <t>Warrants (Details 1)</t>
  </si>
  <si>
    <t>Dec. 31, 2016$ / sharesshares</t>
  </si>
  <si>
    <t>Exercise price | $ / shares</t>
  </si>
  <si>
    <t>Number of shares under warrants | shares</t>
  </si>
  <si>
    <t>Weighted average remaining contract life in years</t>
  </si>
  <si>
    <t>4 years 6 months 18 days</t>
  </si>
  <si>
    <t>3 years 7 months 10 days</t>
  </si>
  <si>
    <t>4 years 1 month 24 days</t>
  </si>
  <si>
    <t>4 years 4 months 3 days</t>
  </si>
  <si>
    <t>Interest Expense (Details Narrative) - USD ($)</t>
  </si>
  <si>
    <t>Convertible Notes [Member]</t>
  </si>
  <si>
    <t>Promissory Notes [Member]</t>
  </si>
  <si>
    <t>Leases (Details)</t>
  </si>
  <si>
    <t>Income Taxes (Details) - USD ($)</t>
  </si>
  <si>
    <t>Gross deferred tax assets:</t>
  </si>
  <si>
    <t>Net operating loss carry-forwards</t>
  </si>
  <si>
    <t>Temporary differences</t>
  </si>
  <si>
    <t>Deferred tax asset valuation allowance</t>
  </si>
  <si>
    <t>Net deferred tax asset</t>
  </si>
  <si>
    <t>Income Taxes (Details 1)</t>
  </si>
  <si>
    <t>Income Taxes Details 1</t>
  </si>
  <si>
    <t>Income taxes benefit (expense) at statutory rate</t>
  </si>
  <si>
    <t>34.00%</t>
  </si>
  <si>
    <t>State income tax, net of federal benefit</t>
  </si>
  <si>
    <t>11.00%</t>
  </si>
  <si>
    <t>Non-deductible expenses</t>
  </si>
  <si>
    <t>(24.00%)</t>
  </si>
  <si>
    <t>0.00%</t>
  </si>
  <si>
    <t>Change in valuation allowance</t>
  </si>
  <si>
    <t>(21.00%)</t>
  </si>
  <si>
    <t>(45.00%)</t>
  </si>
  <si>
    <t>Income Taxes (Details Narrative) - USD ($)</t>
  </si>
  <si>
    <t>Federal</t>
  </si>
  <si>
    <t>State</t>
  </si>
  <si>
    <t>Net Loss per Common Share (Details Narrative) - shares</t>
  </si>
  <si>
    <t>Anti-dilutive shares excluded from earnings per share</t>
  </si>
  <si>
    <t>Related Party Transactions (Details Narrative) - USD ($)</t>
  </si>
  <si>
    <t>Accounts payable</t>
  </si>
  <si>
    <t>JIST</t>
  </si>
  <si>
    <t>RHMS</t>
  </si>
  <si>
    <t>Consulta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04191</v>
      </c>
    </row>
    <row r="9" spans="1:4">
      <c r="A9" s="4" t="s">
        <v>15</v>
      </c>
      <c r="B9" s="4" t="s">
        <v>16</v>
      </c>
    </row>
    <row r="10" spans="1:4">
      <c r="A10" s="4" t="s">
        <v>17</v>
      </c>
      <c r="D10" s="6" t="n">
        <v>28331285</v>
      </c>
    </row>
    <row r="11" spans="1:4">
      <c r="A11" s="4" t="s">
        <v>18</v>
      </c>
      <c r="C11" s="5" t="n">
        <v>963108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73525</v>
      </c>
      <c r="C3" s="6" t="n">
        <v>581668</v>
      </c>
    </row>
    <row r="4" spans="1:3">
      <c r="A4" s="4" t="s">
        <v>33</v>
      </c>
      <c r="B4" s="5" t="n">
        <v>0</v>
      </c>
      <c r="C4" s="5" t="n">
        <v>56850</v>
      </c>
    </row>
    <row r="5" spans="1:3">
      <c r="A5" s="4" t="s">
        <v>34</v>
      </c>
      <c r="B5" s="5" t="n">
        <v>961038</v>
      </c>
      <c r="C5" s="5" t="n">
        <v>1074858</v>
      </c>
    </row>
    <row r="6" spans="1:3">
      <c r="A6" s="4" t="s">
        <v>35</v>
      </c>
      <c r="B6" s="5" t="n">
        <v>229411</v>
      </c>
      <c r="C6" s="5" t="n">
        <v>353984</v>
      </c>
    </row>
    <row r="7" spans="1:3">
      <c r="A7" s="4" t="s">
        <v>36</v>
      </c>
      <c r="B7" s="5" t="n">
        <v>2963974</v>
      </c>
      <c r="C7" s="5" t="n">
        <v>2067360</v>
      </c>
    </row>
    <row r="8" spans="1:3">
      <c r="A8" s="4" t="s">
        <v>37</v>
      </c>
      <c r="B8" s="5" t="n">
        <v>151622</v>
      </c>
      <c r="C8" s="5" t="n">
        <v>176319</v>
      </c>
    </row>
    <row r="9" spans="1:3">
      <c r="A9" s="3" t="s">
        <v>38</v>
      </c>
    </row>
    <row r="10" spans="1:3">
      <c r="A10" s="4" t="s">
        <v>39</v>
      </c>
      <c r="B10" s="5" t="n">
        <v>301531</v>
      </c>
      <c r="C10" s="5" t="n">
        <v>345678</v>
      </c>
    </row>
    <row r="11" spans="1:3">
      <c r="A11" s="4" t="s">
        <v>40</v>
      </c>
      <c r="B11" s="5" t="n">
        <v>1534487</v>
      </c>
      <c r="C11" s="5" t="n">
        <v>2238105</v>
      </c>
    </row>
    <row r="12" spans="1:3">
      <c r="A12" s="4" t="s">
        <v>41</v>
      </c>
      <c r="B12" s="5" t="n">
        <v>1767550</v>
      </c>
      <c r="C12" s="5" t="n">
        <v>1832579</v>
      </c>
    </row>
    <row r="13" spans="1:3">
      <c r="A13" s="4" t="s">
        <v>42</v>
      </c>
      <c r="B13" s="5" t="n">
        <v>34678</v>
      </c>
      <c r="C13" s="5" t="n">
        <v>25641</v>
      </c>
    </row>
    <row r="14" spans="1:3">
      <c r="A14" s="4" t="s">
        <v>43</v>
      </c>
      <c r="B14" s="5" t="n">
        <v>3638246</v>
      </c>
      <c r="C14" s="5" t="n">
        <v>4442003</v>
      </c>
    </row>
    <row r="15" spans="1:3">
      <c r="A15" s="4" t="s">
        <v>44</v>
      </c>
      <c r="B15" s="5" t="n">
        <v>6753842</v>
      </c>
      <c r="C15" s="5" t="n">
        <v>6685682</v>
      </c>
    </row>
    <row r="16" spans="1:3">
      <c r="A16" s="3" t="s">
        <v>45</v>
      </c>
    </row>
    <row r="17" spans="1:3">
      <c r="A17" s="4" t="s">
        <v>46</v>
      </c>
      <c r="B17" s="5" t="n">
        <v>1471280</v>
      </c>
      <c r="C17" s="5" t="n">
        <v>781985</v>
      </c>
    </row>
    <row r="18" spans="1:3">
      <c r="A18" s="4" t="s">
        <v>47</v>
      </c>
      <c r="B18" s="5" t="n">
        <v>707181</v>
      </c>
      <c r="C18" s="5" t="n">
        <v>636753</v>
      </c>
    </row>
    <row r="19" spans="1:3">
      <c r="A19" s="4" t="s">
        <v>48</v>
      </c>
      <c r="B19" s="5" t="n">
        <v>155187</v>
      </c>
      <c r="C19" s="5" t="n">
        <v>0</v>
      </c>
    </row>
    <row r="20" spans="1:3">
      <c r="A20" s="4" t="s">
        <v>49</v>
      </c>
      <c r="B20" s="5" t="n">
        <v>0</v>
      </c>
      <c r="C20" s="5" t="n">
        <v>135000</v>
      </c>
    </row>
    <row r="21" spans="1:3">
      <c r="A21" s="4" t="s">
        <v>50</v>
      </c>
      <c r="B21" s="5" t="n">
        <v>0</v>
      </c>
      <c r="C21" s="5" t="n">
        <v>6442372</v>
      </c>
    </row>
    <row r="22" spans="1:3">
      <c r="A22" s="4" t="s">
        <v>51</v>
      </c>
      <c r="B22" s="5" t="n">
        <v>0</v>
      </c>
      <c r="C22" s="5" t="n">
        <v>818216</v>
      </c>
    </row>
    <row r="23" spans="1:3">
      <c r="A23" s="4" t="s">
        <v>52</v>
      </c>
      <c r="B23" s="5" t="n">
        <v>7192</v>
      </c>
      <c r="C23" s="5" t="n">
        <v>1186</v>
      </c>
    </row>
    <row r="24" spans="1:3">
      <c r="A24" s="4" t="s">
        <v>53</v>
      </c>
      <c r="B24" s="5" t="n">
        <v>2340840</v>
      </c>
      <c r="C24" s="5" t="n">
        <v>8815512</v>
      </c>
    </row>
    <row r="25" spans="1:3">
      <c r="A25" s="4" t="s">
        <v>54</v>
      </c>
      <c r="B25" s="5" t="n">
        <v>1200000</v>
      </c>
      <c r="C25" s="5" t="n">
        <v>1500000</v>
      </c>
    </row>
    <row r="26" spans="1:3">
      <c r="A26" s="4" t="s">
        <v>55</v>
      </c>
      <c r="B26" s="5" t="n">
        <v>3540840</v>
      </c>
      <c r="C26" s="5" t="n">
        <v>10315512</v>
      </c>
    </row>
    <row r="27" spans="1:3">
      <c r="A27" s="3" t="s">
        <v>56</v>
      </c>
    </row>
    <row r="28" spans="1:3">
      <c r="A28" s="4" t="s">
        <v>57</v>
      </c>
      <c r="B28" s="5" t="n">
        <v>0</v>
      </c>
      <c r="C28" s="5" t="n">
        <v>3479000</v>
      </c>
    </row>
    <row r="29" spans="1:3">
      <c r="A29" s="4" t="s">
        <v>58</v>
      </c>
      <c r="B29" s="5" t="n">
        <v>963</v>
      </c>
      <c r="C29" s="5" t="n">
        <v>430</v>
      </c>
    </row>
    <row r="30" spans="1:3">
      <c r="A30" s="4" t="s">
        <v>59</v>
      </c>
      <c r="B30" s="5" t="n">
        <v>27560960</v>
      </c>
      <c r="C30" s="5" t="n">
        <v>2532188</v>
      </c>
    </row>
    <row r="31" spans="1:3">
      <c r="A31" s="4" t="s">
        <v>60</v>
      </c>
      <c r="B31" s="5" t="n">
        <v>-22887046</v>
      </c>
      <c r="C31" s="5" t="n">
        <v>-8295384</v>
      </c>
    </row>
    <row r="32" spans="1:3">
      <c r="A32" s="4" t="s">
        <v>61</v>
      </c>
      <c r="B32" s="5" t="n">
        <v>-1461875</v>
      </c>
      <c r="C32" s="5" t="n">
        <v>-1346064</v>
      </c>
    </row>
    <row r="33" spans="1:3">
      <c r="A33" s="4" t="s">
        <v>62</v>
      </c>
      <c r="B33" s="5" t="n">
        <v>3213002</v>
      </c>
      <c r="C33" s="5" t="n">
        <v>-3629830</v>
      </c>
    </row>
    <row r="34" spans="1:3">
      <c r="A34" s="4" t="s">
        <v>63</v>
      </c>
      <c r="B34" s="6" t="n">
        <v>6753842</v>
      </c>
      <c r="C34" s="6" t="n">
        <v>6685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163</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94</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04</v>
      </c>
      <c r="B17" s="4" t="s">
        <v>233</v>
      </c>
    </row>
    <row r="18" spans="1:2">
      <c r="A18" s="4" t="s">
        <v>234</v>
      </c>
      <c r="B1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row r="5" spans="1:2">
      <c r="A5" s="4" t="s">
        <v>216</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10000000</v>
      </c>
      <c r="C4" s="5" t="n">
        <v>10000000</v>
      </c>
    </row>
    <row r="5" spans="1:3">
      <c r="A5" s="4" t="s">
        <v>68</v>
      </c>
      <c r="B5" s="5" t="n">
        <v>0</v>
      </c>
      <c r="C5" s="5" t="n">
        <v>71</v>
      </c>
    </row>
    <row r="6" spans="1:3">
      <c r="A6" s="4" t="s">
        <v>69</v>
      </c>
      <c r="B6" s="7" t="n">
        <v>0.0001</v>
      </c>
      <c r="C6" s="7" t="n">
        <v>0.0001</v>
      </c>
    </row>
    <row r="7" spans="1:3">
      <c r="A7" s="4" t="s">
        <v>70</v>
      </c>
      <c r="B7" s="5" t="n">
        <v>100000000</v>
      </c>
      <c r="C7" s="5" t="n">
        <v>100000000</v>
      </c>
    </row>
    <row r="8" spans="1:3">
      <c r="A8" s="4" t="s">
        <v>71</v>
      </c>
      <c r="B8" s="5" t="n">
        <v>9631088</v>
      </c>
      <c r="C8" s="5" t="n">
        <v>4296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34</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38</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41</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46</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50</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7"/>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75"/>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0</v>
      </c>
    </row>
    <row r="7" spans="1:2">
      <c r="A7" s="4" t="s">
        <v>292</v>
      </c>
    </row>
    <row r="8" spans="1:2">
      <c r="A8" s="4" t="s">
        <v>289</v>
      </c>
      <c r="B8" s="4" t="s">
        <v>293</v>
      </c>
    </row>
    <row r="9" spans="1:2">
      <c r="A9" s="4" t="s">
        <v>294</v>
      </c>
    </row>
    <row r="10" spans="1:2">
      <c r="A10" s="4" t="s">
        <v>289</v>
      </c>
      <c r="B10" s="4" t="s">
        <v>295</v>
      </c>
    </row>
    <row r="11" spans="1:2">
      <c r="A11" s="4" t="s">
        <v>296</v>
      </c>
    </row>
    <row r="12" spans="1:2">
      <c r="A12" s="4" t="s">
        <v>297</v>
      </c>
      <c r="B12"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2496105</v>
      </c>
      <c r="C4" s="6" t="n">
        <v>1398056</v>
      </c>
    </row>
    <row r="5" spans="1:3">
      <c r="A5" s="4" t="s">
        <v>75</v>
      </c>
      <c r="B5" s="5" t="n">
        <v>4129053</v>
      </c>
      <c r="C5" s="5" t="n">
        <v>3330752</v>
      </c>
    </row>
    <row r="6" spans="1:3">
      <c r="A6" s="4" t="s">
        <v>76</v>
      </c>
      <c r="B6" s="5" t="n">
        <v>-300000</v>
      </c>
      <c r="C6" s="5" t="n">
        <v>0</v>
      </c>
    </row>
    <row r="7" spans="1:3">
      <c r="A7" s="4" t="s">
        <v>77</v>
      </c>
      <c r="B7" s="5" t="n">
        <v>-6325158</v>
      </c>
      <c r="C7" s="5" t="n">
        <v>-4728808</v>
      </c>
    </row>
    <row r="8" spans="1:3">
      <c r="A8" s="3" t="s">
        <v>78</v>
      </c>
    </row>
    <row r="9" spans="1:3">
      <c r="A9" s="4" t="s">
        <v>79</v>
      </c>
      <c r="B9" s="5" t="n">
        <v>-5937486</v>
      </c>
      <c r="C9" s="5" t="n">
        <v>-1587533</v>
      </c>
    </row>
    <row r="10" spans="1:3">
      <c r="A10" s="4" t="s">
        <v>80</v>
      </c>
      <c r="B10" s="5" t="n">
        <v>-2329018</v>
      </c>
      <c r="C10" s="5" t="n">
        <v>386103</v>
      </c>
    </row>
    <row r="11" spans="1:3">
      <c r="A11" s="4" t="s">
        <v>81</v>
      </c>
      <c r="B11" s="5" t="n">
        <v>0</v>
      </c>
      <c r="C11" s="5" t="n">
        <v>2</v>
      </c>
    </row>
    <row r="12" spans="1:3">
      <c r="A12" s="4" t="s">
        <v>82</v>
      </c>
      <c r="B12" s="5" t="n">
        <v>-8266504</v>
      </c>
      <c r="C12" s="5" t="n">
        <v>-1201428</v>
      </c>
    </row>
    <row r="13" spans="1:3">
      <c r="A13" s="4" t="s">
        <v>83</v>
      </c>
      <c r="B13" s="5" t="n">
        <v>-14591662</v>
      </c>
      <c r="C13" s="5" t="n">
        <v>-5930236</v>
      </c>
    </row>
    <row r="14" spans="1:3">
      <c r="A14" s="4" t="s">
        <v>84</v>
      </c>
      <c r="B14" s="5" t="n">
        <v>0</v>
      </c>
      <c r="C14" s="5" t="n">
        <v>0</v>
      </c>
    </row>
    <row r="15" spans="1:3">
      <c r="A15" s="4" t="s">
        <v>85</v>
      </c>
      <c r="B15" s="5" t="n">
        <v>-14591662</v>
      </c>
      <c r="C15" s="5" t="n">
        <v>-5930236</v>
      </c>
    </row>
    <row r="16" spans="1:3">
      <c r="A16" s="3" t="s">
        <v>86</v>
      </c>
    </row>
    <row r="17" spans="1:3">
      <c r="A17" s="4" t="s">
        <v>87</v>
      </c>
      <c r="B17" s="5" t="n">
        <v>-115811</v>
      </c>
      <c r="C17" s="5" t="n">
        <v>-596619</v>
      </c>
    </row>
    <row r="18" spans="1:3">
      <c r="A18" s="4" t="s">
        <v>88</v>
      </c>
      <c r="B18" s="6" t="n">
        <v>-14707473</v>
      </c>
      <c r="C18" s="6" t="n">
        <v>-6526855</v>
      </c>
    </row>
    <row r="19" spans="1:3">
      <c r="A19" s="4" t="s">
        <v>89</v>
      </c>
      <c r="B19" s="5" t="n">
        <v>6504789</v>
      </c>
      <c r="C19" s="5" t="n">
        <v>3627133</v>
      </c>
    </row>
    <row r="20" spans="1:3">
      <c r="A20" s="4" t="s">
        <v>90</v>
      </c>
      <c r="B20" s="8" t="n">
        <v>-2.24</v>
      </c>
      <c r="C20" s="8" t="n">
        <v>-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04</v>
      </c>
      <c r="B1" s="2" t="s">
        <v>2</v>
      </c>
      <c r="C1" s="2" t="s">
        <v>30</v>
      </c>
      <c r="D1" s="2" t="s">
        <v>305</v>
      </c>
    </row>
    <row r="2" spans="1:4">
      <c r="A2" s="4" t="s">
        <v>158</v>
      </c>
      <c r="B2" s="6" t="n">
        <v>0</v>
      </c>
      <c r="C2" s="6" t="n">
        <v>56850</v>
      </c>
    </row>
    <row r="3" spans="1:4">
      <c r="A3" s="4" t="s">
        <v>306</v>
      </c>
      <c r="B3" s="5" t="n">
        <v>0</v>
      </c>
      <c r="C3" s="5" t="n">
        <v>818216</v>
      </c>
      <c r="D3" s="6" t="n">
        <v>146376</v>
      </c>
    </row>
    <row r="4" spans="1:4">
      <c r="A4" s="4" t="s">
        <v>169</v>
      </c>
      <c r="B4" s="5" t="n">
        <v>1200000</v>
      </c>
      <c r="C4" s="5" t="n">
        <v>1500000</v>
      </c>
      <c r="D4" s="6" t="n">
        <v>1500000</v>
      </c>
    </row>
    <row r="5" spans="1:4">
      <c r="A5" s="9" t="n">
        <v>1</v>
      </c>
    </row>
    <row r="6" spans="1:4">
      <c r="A6" s="4" t="s">
        <v>158</v>
      </c>
      <c r="B6" s="5" t="n">
        <v>0</v>
      </c>
      <c r="C6" s="5" t="n">
        <v>0</v>
      </c>
    </row>
    <row r="7" spans="1:4">
      <c r="A7" s="4" t="s">
        <v>306</v>
      </c>
      <c r="B7" s="5" t="n">
        <v>0</v>
      </c>
      <c r="C7" s="5" t="n">
        <v>0</v>
      </c>
    </row>
    <row r="8" spans="1:4">
      <c r="A8" s="4" t="s">
        <v>169</v>
      </c>
      <c r="B8" s="5" t="n">
        <v>0</v>
      </c>
      <c r="C8" s="5" t="n">
        <v>0</v>
      </c>
    </row>
    <row r="9" spans="1:4">
      <c r="A9" s="9" t="n">
        <v>2</v>
      </c>
    </row>
    <row r="10" spans="1:4">
      <c r="A10" s="4" t="s">
        <v>158</v>
      </c>
      <c r="B10" s="5" t="n">
        <v>0</v>
      </c>
      <c r="C10" s="5" t="n">
        <v>56850</v>
      </c>
    </row>
    <row r="11" spans="1:4">
      <c r="A11" s="4" t="s">
        <v>306</v>
      </c>
      <c r="B11" s="5" t="n">
        <v>0</v>
      </c>
      <c r="C11" s="5" t="n">
        <v>0</v>
      </c>
    </row>
    <row r="12" spans="1:4">
      <c r="A12" s="4" t="s">
        <v>169</v>
      </c>
      <c r="B12" s="5" t="n">
        <v>0</v>
      </c>
      <c r="C12" s="5" t="n">
        <v>0</v>
      </c>
    </row>
    <row r="13" spans="1:4">
      <c r="A13" s="9" t="n">
        <v>3</v>
      </c>
    </row>
    <row r="14" spans="1:4">
      <c r="A14" s="4" t="s">
        <v>158</v>
      </c>
      <c r="B14" s="5" t="n">
        <v>0</v>
      </c>
      <c r="C14" s="5" t="n">
        <v>0</v>
      </c>
    </row>
    <row r="15" spans="1:4">
      <c r="A15" s="4" t="s">
        <v>306</v>
      </c>
      <c r="B15" s="5" t="n">
        <v>0</v>
      </c>
      <c r="C15" s="5" t="n">
        <v>818216</v>
      </c>
    </row>
    <row r="16" spans="1:4">
      <c r="A16" s="4" t="s">
        <v>169</v>
      </c>
      <c r="B16" s="6" t="n">
        <v>1200000</v>
      </c>
      <c r="C16" s="6"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6" t="n">
        <v>818216</v>
      </c>
      <c r="C4" s="6" t="n">
        <v>146376</v>
      </c>
    </row>
    <row r="5" spans="1:3">
      <c r="A5" s="4" t="s">
        <v>310</v>
      </c>
      <c r="B5" s="5" t="n">
        <v>523446</v>
      </c>
      <c r="C5" s="5" t="n">
        <v>1057943</v>
      </c>
    </row>
    <row r="6" spans="1:3">
      <c r="A6" s="4" t="s">
        <v>311</v>
      </c>
      <c r="B6" s="5" t="n">
        <v>2329018</v>
      </c>
      <c r="C6" s="5" t="n">
        <v>-386103</v>
      </c>
    </row>
    <row r="7" spans="1:3">
      <c r="A7" s="4" t="s">
        <v>312</v>
      </c>
      <c r="B7" s="5" t="n">
        <v>-3670680</v>
      </c>
      <c r="C7" s="5" t="n">
        <v>0</v>
      </c>
    </row>
    <row r="8" spans="1:3">
      <c r="A8" s="4" t="s">
        <v>313</v>
      </c>
      <c r="B8" s="5" t="n">
        <v>0</v>
      </c>
      <c r="C8" s="5" t="n">
        <v>818216</v>
      </c>
    </row>
    <row r="9" spans="1:3">
      <c r="A9" s="4" t="s">
        <v>314</v>
      </c>
      <c r="B9" s="5" t="n">
        <v>1500000</v>
      </c>
      <c r="C9" s="5" t="n">
        <v>1500000</v>
      </c>
    </row>
    <row r="10" spans="1:3">
      <c r="A10" s="4" t="s">
        <v>310</v>
      </c>
      <c r="B10" s="5" t="n">
        <v>0</v>
      </c>
      <c r="C10" s="5" t="n">
        <v>0</v>
      </c>
    </row>
    <row r="11" spans="1:3">
      <c r="A11" s="4" t="s">
        <v>311</v>
      </c>
      <c r="B11" s="5" t="n">
        <v>-300000</v>
      </c>
      <c r="C11" s="5" t="n">
        <v>0</v>
      </c>
    </row>
    <row r="12" spans="1:3">
      <c r="A12" s="4" t="s">
        <v>315</v>
      </c>
      <c r="B12" s="6" t="n">
        <v>1200000</v>
      </c>
      <c r="C12" s="6" t="n">
        <v>1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6</v>
      </c>
      <c r="B1" s="2" t="s">
        <v>2</v>
      </c>
      <c r="C1" s="2" t="s">
        <v>30</v>
      </c>
    </row>
    <row r="2" spans="1:3">
      <c r="A2" s="4" t="s">
        <v>34</v>
      </c>
      <c r="B2" s="6" t="n">
        <v>961038</v>
      </c>
      <c r="C2" s="6" t="n">
        <v>1074858</v>
      </c>
    </row>
    <row r="3" spans="1:3">
      <c r="A3" s="4" t="s">
        <v>173</v>
      </c>
      <c r="B3" s="5" t="n">
        <v>155187</v>
      </c>
      <c r="C3" s="5" t="n">
        <v>0</v>
      </c>
    </row>
    <row r="4" spans="1:3">
      <c r="A4" s="4" t="s">
        <v>50</v>
      </c>
      <c r="B4" s="5" t="n">
        <v>0</v>
      </c>
      <c r="C4" s="5" t="n">
        <v>6442372</v>
      </c>
    </row>
    <row r="5" spans="1:3">
      <c r="A5" s="4" t="s">
        <v>49</v>
      </c>
      <c r="B5" s="5" t="n">
        <v>0</v>
      </c>
      <c r="C5" s="5" t="n">
        <v>135000</v>
      </c>
    </row>
    <row r="6" spans="1:3">
      <c r="A6" s="9" t="n">
        <v>1</v>
      </c>
    </row>
    <row r="7" spans="1:3">
      <c r="A7" s="4" t="s">
        <v>34</v>
      </c>
      <c r="B7" s="5" t="n">
        <v>0</v>
      </c>
      <c r="C7" s="5" t="n">
        <v>0</v>
      </c>
    </row>
    <row r="8" spans="1:3">
      <c r="A8" s="4" t="s">
        <v>173</v>
      </c>
      <c r="B8" s="5" t="n">
        <v>0</v>
      </c>
    </row>
    <row r="9" spans="1:3">
      <c r="A9" s="4" t="s">
        <v>50</v>
      </c>
      <c r="B9" s="5" t="n">
        <v>0</v>
      </c>
      <c r="C9" s="5" t="n">
        <v>0</v>
      </c>
    </row>
    <row r="10" spans="1:3">
      <c r="A10" s="4" t="s">
        <v>49</v>
      </c>
      <c r="B10" s="5" t="n">
        <v>0</v>
      </c>
      <c r="C10" s="5" t="n">
        <v>0</v>
      </c>
    </row>
    <row r="11" spans="1:3">
      <c r="A11" s="9" t="n">
        <v>2</v>
      </c>
    </row>
    <row r="12" spans="1:3">
      <c r="A12" s="4" t="s">
        <v>34</v>
      </c>
      <c r="B12" s="5" t="n">
        <v>0</v>
      </c>
      <c r="C12" s="5" t="n">
        <v>0</v>
      </c>
    </row>
    <row r="13" spans="1:3">
      <c r="A13" s="4" t="s">
        <v>173</v>
      </c>
      <c r="B13" s="5" t="n">
        <v>0</v>
      </c>
    </row>
    <row r="14" spans="1:3">
      <c r="A14" s="4" t="s">
        <v>50</v>
      </c>
      <c r="B14" s="5" t="n">
        <v>0</v>
      </c>
      <c r="C14" s="5" t="n">
        <v>0</v>
      </c>
    </row>
    <row r="15" spans="1:3">
      <c r="A15" s="4" t="s">
        <v>49</v>
      </c>
      <c r="B15" s="5" t="n">
        <v>0</v>
      </c>
      <c r="C15" s="5" t="n">
        <v>0</v>
      </c>
    </row>
    <row r="16" spans="1:3">
      <c r="A16" s="9" t="n">
        <v>3</v>
      </c>
    </row>
    <row r="17" spans="1:3">
      <c r="A17" s="4" t="s">
        <v>34</v>
      </c>
      <c r="B17" s="5" t="n">
        <v>961038</v>
      </c>
      <c r="C17" s="5" t="n">
        <v>1074858</v>
      </c>
    </row>
    <row r="18" spans="1:3">
      <c r="A18" s="4" t="s">
        <v>173</v>
      </c>
      <c r="B18" s="5" t="n">
        <v>155187</v>
      </c>
    </row>
    <row r="19" spans="1:3">
      <c r="A19" s="4" t="s">
        <v>50</v>
      </c>
      <c r="B19" s="5" t="n">
        <v>0</v>
      </c>
      <c r="C19" s="5" t="n">
        <v>6442372</v>
      </c>
    </row>
    <row r="20" spans="1:3">
      <c r="A20" s="4" t="s">
        <v>49</v>
      </c>
      <c r="B20" s="5" t="n">
        <v>0</v>
      </c>
      <c r="C20" s="5" t="n">
        <v>135000</v>
      </c>
    </row>
    <row r="21" spans="1:3">
      <c r="A21" s="4" t="s">
        <v>317</v>
      </c>
    </row>
    <row r="22" spans="1:3">
      <c r="A22" s="4" t="s">
        <v>34</v>
      </c>
      <c r="B22" s="5" t="n">
        <v>961038</v>
      </c>
      <c r="C22" s="5" t="n">
        <v>1074858</v>
      </c>
    </row>
    <row r="23" spans="1:3">
      <c r="A23" s="4" t="s">
        <v>173</v>
      </c>
      <c r="B23" s="5" t="n">
        <v>155187</v>
      </c>
    </row>
    <row r="24" spans="1:3">
      <c r="A24" s="4" t="s">
        <v>50</v>
      </c>
      <c r="B24" s="5" t="n">
        <v>0</v>
      </c>
      <c r="C24" s="5" t="n">
        <v>6442372</v>
      </c>
    </row>
    <row r="25" spans="1:3">
      <c r="A25" s="4" t="s">
        <v>49</v>
      </c>
      <c r="B25" s="6" t="n">
        <v>0</v>
      </c>
      <c r="C25" s="6" t="n">
        <v>13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8</v>
      </c>
      <c r="B1" s="2" t="s">
        <v>2</v>
      </c>
      <c r="C1" s="2" t="s">
        <v>30</v>
      </c>
    </row>
    <row r="2" spans="1:3">
      <c r="A2" s="3" t="s">
        <v>319</v>
      </c>
    </row>
    <row r="3" spans="1:3">
      <c r="A3" s="4" t="s">
        <v>35</v>
      </c>
      <c r="B3" s="6" t="n">
        <v>229411</v>
      </c>
      <c r="C3" s="6" t="n">
        <v>3539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0</v>
      </c>
      <c r="B1" s="2" t="s">
        <v>2</v>
      </c>
      <c r="C1" s="2" t="s">
        <v>30</v>
      </c>
    </row>
    <row r="2" spans="1:3">
      <c r="A2" s="3" t="s">
        <v>321</v>
      </c>
    </row>
    <row r="3" spans="1:3">
      <c r="A3" s="4" t="s">
        <v>33</v>
      </c>
      <c r="B3" s="6" t="n">
        <v>0</v>
      </c>
      <c r="C3" s="6" t="n">
        <v>56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2</v>
      </c>
      <c r="B1" s="2" t="s">
        <v>2</v>
      </c>
      <c r="C1" s="2" t="s">
        <v>30</v>
      </c>
    </row>
    <row r="2" spans="1:3">
      <c r="A2" s="3" t="s">
        <v>323</v>
      </c>
    </row>
    <row r="3" spans="1:3">
      <c r="A3" s="4" t="s">
        <v>324</v>
      </c>
      <c r="B3" s="6" t="n">
        <v>758305</v>
      </c>
      <c r="C3" s="6" t="n">
        <v>912818</v>
      </c>
    </row>
    <row r="4" spans="1:3">
      <c r="A4" s="4" t="s">
        <v>325</v>
      </c>
      <c r="B4" s="5" t="n">
        <v>0</v>
      </c>
      <c r="C4" s="5" t="n">
        <v>93150</v>
      </c>
    </row>
    <row r="5" spans="1:3">
      <c r="A5" s="4" t="s">
        <v>326</v>
      </c>
      <c r="B5" s="5" t="n">
        <v>202733</v>
      </c>
      <c r="C5" s="5" t="n">
        <v>68880</v>
      </c>
    </row>
    <row r="6" spans="1:3">
      <c r="A6" s="4" t="s">
        <v>34</v>
      </c>
      <c r="B6" s="6" t="n">
        <v>961038</v>
      </c>
      <c r="C6" s="6" t="n">
        <v>1074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7</v>
      </c>
      <c r="B1" s="2" t="s">
        <v>2</v>
      </c>
      <c r="C1" s="2" t="s">
        <v>30</v>
      </c>
    </row>
    <row r="2" spans="1:3">
      <c r="A2" s="4" t="s">
        <v>328</v>
      </c>
      <c r="B2" s="6" t="n">
        <v>243498</v>
      </c>
      <c r="C2" s="6" t="n">
        <v>222376</v>
      </c>
    </row>
    <row r="3" spans="1:3">
      <c r="A3" s="4" t="s">
        <v>329</v>
      </c>
      <c r="B3" s="5" t="n">
        <v>-91876</v>
      </c>
      <c r="C3" s="5" t="n">
        <v>-46057</v>
      </c>
    </row>
    <row r="4" spans="1:3">
      <c r="A4" s="4" t="s">
        <v>330</v>
      </c>
      <c r="B4" s="5" t="n">
        <v>151622</v>
      </c>
      <c r="C4" s="5" t="n">
        <v>176319</v>
      </c>
    </row>
    <row r="5" spans="1:3">
      <c r="A5" s="4" t="s">
        <v>288</v>
      </c>
    </row>
    <row r="6" spans="1:3">
      <c r="A6" s="4" t="s">
        <v>328</v>
      </c>
      <c r="B6" s="5" t="n">
        <v>165611</v>
      </c>
      <c r="C6" s="5" t="n">
        <v>148578</v>
      </c>
    </row>
    <row r="7" spans="1:3">
      <c r="A7" s="4" t="s">
        <v>291</v>
      </c>
    </row>
    <row r="8" spans="1:3">
      <c r="A8" s="4" t="s">
        <v>328</v>
      </c>
      <c r="B8" s="5" t="n">
        <v>19718</v>
      </c>
      <c r="C8" s="5" t="n">
        <v>16733</v>
      </c>
    </row>
    <row r="9" spans="1:3">
      <c r="A9" s="4" t="s">
        <v>331</v>
      </c>
    </row>
    <row r="10" spans="1:3">
      <c r="A10" s="4" t="s">
        <v>328</v>
      </c>
      <c r="B10" s="5" t="n">
        <v>29006</v>
      </c>
      <c r="C10" s="5" t="n">
        <v>29057</v>
      </c>
    </row>
    <row r="11" spans="1:3">
      <c r="A11" s="4" t="s">
        <v>296</v>
      </c>
    </row>
    <row r="12" spans="1:3">
      <c r="A12" s="4" t="s">
        <v>328</v>
      </c>
      <c r="B12" s="6" t="n">
        <v>29163</v>
      </c>
      <c r="C12" s="6" t="n">
        <v>28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44305</v>
      </c>
      <c r="C4" s="6" t="n">
        <v>417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5</v>
      </c>
      <c r="B1" s="2" t="s">
        <v>2</v>
      </c>
      <c r="C1" s="2" t="s">
        <v>30</v>
      </c>
    </row>
    <row r="2" spans="1:3">
      <c r="A2" s="4" t="s">
        <v>300</v>
      </c>
    </row>
    <row r="3" spans="1:3">
      <c r="A3" s="4" t="s">
        <v>336</v>
      </c>
      <c r="B3" s="6" t="n">
        <v>382560</v>
      </c>
      <c r="C3" s="6" t="n">
        <v>396634</v>
      </c>
    </row>
    <row r="4" spans="1:3">
      <c r="A4" s="4" t="s">
        <v>337</v>
      </c>
      <c r="B4" s="5" t="n">
        <v>-81029</v>
      </c>
      <c r="C4" s="5" t="n">
        <v>-50956</v>
      </c>
    </row>
    <row r="5" spans="1:3">
      <c r="A5" s="4" t="s">
        <v>338</v>
      </c>
      <c r="B5" s="5" t="n">
        <v>301531</v>
      </c>
      <c r="C5" s="5" t="n">
        <v>345678</v>
      </c>
    </row>
    <row r="6" spans="1:3">
      <c r="A6" s="4" t="s">
        <v>303</v>
      </c>
    </row>
    <row r="7" spans="1:3">
      <c r="A7" s="4" t="s">
        <v>336</v>
      </c>
      <c r="B7" s="5" t="n">
        <v>3120991</v>
      </c>
      <c r="C7" s="5" t="n">
        <v>3235814</v>
      </c>
    </row>
    <row r="8" spans="1:3">
      <c r="A8" s="4" t="s">
        <v>337</v>
      </c>
      <c r="B8" s="5" t="n">
        <v>-1586504</v>
      </c>
      <c r="C8" s="5" t="n">
        <v>-997709</v>
      </c>
    </row>
    <row r="9" spans="1:3">
      <c r="A9" s="4" t="s">
        <v>338</v>
      </c>
      <c r="B9" s="6" t="n">
        <v>1534487</v>
      </c>
      <c r="C9" s="6" t="n">
        <v>2238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0"/>
    <col customWidth="1" max="6" min="6" width="37"/>
    <col customWidth="1" max="7" min="7" width="12"/>
  </cols>
  <sheetData>
    <row r="1" spans="1:7">
      <c r="A1" s="1" t="s">
        <v>91</v>
      </c>
      <c r="B1" s="2" t="s">
        <v>92</v>
      </c>
      <c r="C1" s="2" t="s">
        <v>93</v>
      </c>
      <c r="D1" s="2" t="s">
        <v>94</v>
      </c>
      <c r="E1" s="2" t="s">
        <v>95</v>
      </c>
      <c r="F1" s="2" t="s">
        <v>96</v>
      </c>
      <c r="G1" s="2" t="s">
        <v>97</v>
      </c>
    </row>
    <row r="2" spans="1:7">
      <c r="A2" s="4" t="s">
        <v>98</v>
      </c>
      <c r="B2" s="5" t="n">
        <v>100</v>
      </c>
      <c r="C2" s="5" t="n">
        <v>3584321</v>
      </c>
    </row>
    <row r="3" spans="1:7">
      <c r="A3" s="4" t="s">
        <v>99</v>
      </c>
      <c r="B3" s="6" t="n">
        <v>4900000</v>
      </c>
      <c r="C3" s="6" t="n">
        <v>358</v>
      </c>
      <c r="D3" s="6" t="n">
        <v>859133</v>
      </c>
      <c r="E3" s="6" t="n">
        <v>-2365148</v>
      </c>
      <c r="F3" s="6" t="n">
        <v>-749445</v>
      </c>
      <c r="G3" s="6" t="n">
        <v>2644898</v>
      </c>
    </row>
    <row r="4" spans="1:7">
      <c r="A4" s="4" t="s">
        <v>100</v>
      </c>
      <c r="C4" s="5" t="n">
        <v>5242</v>
      </c>
    </row>
    <row r="5" spans="1:7">
      <c r="A5" s="4" t="s">
        <v>101</v>
      </c>
      <c r="C5" s="6" t="n">
        <v>1</v>
      </c>
      <c r="D5" s="5" t="n">
        <v>33789</v>
      </c>
      <c r="G5" s="5" t="n">
        <v>33790</v>
      </c>
    </row>
    <row r="6" spans="1:7">
      <c r="A6" s="4" t="s">
        <v>102</v>
      </c>
      <c r="B6" s="5" t="n">
        <v>-29</v>
      </c>
      <c r="C6" s="5" t="n">
        <v>707416</v>
      </c>
    </row>
    <row r="7" spans="1:7">
      <c r="A7" s="4" t="s">
        <v>103</v>
      </c>
      <c r="B7" s="6" t="n">
        <v>-1421000</v>
      </c>
      <c r="C7" s="6" t="n">
        <v>71</v>
      </c>
      <c r="D7" s="5" t="n">
        <v>1420929</v>
      </c>
    </row>
    <row r="8" spans="1:7">
      <c r="A8" s="4" t="s">
        <v>104</v>
      </c>
      <c r="D8" s="5" t="n">
        <v>218337</v>
      </c>
      <c r="G8" s="5" t="n">
        <v>218337</v>
      </c>
    </row>
    <row r="9" spans="1:7">
      <c r="A9" s="4" t="s">
        <v>87</v>
      </c>
      <c r="F9" s="5" t="n">
        <v>-596619</v>
      </c>
      <c r="G9" s="5" t="n">
        <v>-596619</v>
      </c>
    </row>
    <row r="10" spans="1:7">
      <c r="A10" s="4" t="s">
        <v>85</v>
      </c>
      <c r="E10" s="5" t="n">
        <v>-5930236</v>
      </c>
      <c r="G10" s="5" t="n">
        <v>-5930236</v>
      </c>
    </row>
    <row r="11" spans="1:7">
      <c r="A11" s="4" t="s">
        <v>105</v>
      </c>
      <c r="B11" s="5" t="n">
        <v>71</v>
      </c>
      <c r="C11" s="5" t="n">
        <v>4296979</v>
      </c>
    </row>
    <row r="12" spans="1:7">
      <c r="A12" s="4" t="s">
        <v>106</v>
      </c>
      <c r="B12" s="6" t="n">
        <v>3479000</v>
      </c>
      <c r="C12" s="6" t="n">
        <v>430</v>
      </c>
      <c r="D12" s="5" t="n">
        <v>2532188</v>
      </c>
      <c r="E12" s="5" t="n">
        <v>-8295384</v>
      </c>
      <c r="F12" s="5" t="n">
        <v>-1346064</v>
      </c>
      <c r="G12" s="5" t="n">
        <v>-3629830</v>
      </c>
    </row>
    <row r="13" spans="1:7">
      <c r="A13" s="4" t="s">
        <v>100</v>
      </c>
      <c r="C13" s="5" t="n">
        <v>960000</v>
      </c>
    </row>
    <row r="14" spans="1:7">
      <c r="A14" s="4" t="s">
        <v>101</v>
      </c>
      <c r="C14" s="6" t="n">
        <v>96</v>
      </c>
      <c r="D14" s="5" t="n">
        <v>3505978</v>
      </c>
      <c r="G14" s="5" t="n">
        <v>3506074</v>
      </c>
    </row>
    <row r="15" spans="1:7">
      <c r="A15" s="4" t="s">
        <v>102</v>
      </c>
      <c r="B15" s="5" t="n">
        <v>-71</v>
      </c>
      <c r="C15" s="5" t="n">
        <v>1731949</v>
      </c>
    </row>
    <row r="16" spans="1:7">
      <c r="A16" s="4" t="s">
        <v>103</v>
      </c>
      <c r="B16" s="6" t="n">
        <v>-3479000</v>
      </c>
      <c r="C16" s="6" t="n">
        <v>173</v>
      </c>
      <c r="D16" s="5" t="n">
        <v>3478827</v>
      </c>
    </row>
    <row r="17" spans="1:7">
      <c r="A17" s="4" t="s">
        <v>107</v>
      </c>
      <c r="C17" s="5" t="n">
        <v>2642160</v>
      </c>
    </row>
    <row r="18" spans="1:7">
      <c r="A18" s="4" t="s">
        <v>108</v>
      </c>
      <c r="C18" s="6" t="n">
        <v>264</v>
      </c>
      <c r="D18" s="5" t="n">
        <v>9828572</v>
      </c>
      <c r="G18" s="5" t="n">
        <v>9828836</v>
      </c>
    </row>
    <row r="19" spans="1:7">
      <c r="A19" s="4" t="s">
        <v>109</v>
      </c>
      <c r="D19" s="5" t="n">
        <v>603750</v>
      </c>
      <c r="G19" s="5" t="n">
        <v>603750</v>
      </c>
    </row>
    <row r="20" spans="1:7">
      <c r="A20" s="4" t="s">
        <v>104</v>
      </c>
      <c r="D20" s="5" t="n">
        <v>55097</v>
      </c>
      <c r="G20" s="5" t="n">
        <v>55097</v>
      </c>
    </row>
    <row r="21" spans="1:7">
      <c r="A21" s="4" t="s">
        <v>110</v>
      </c>
      <c r="D21" s="5" t="n">
        <v>2741003</v>
      </c>
      <c r="G21" s="5" t="n">
        <v>2741003</v>
      </c>
    </row>
    <row r="22" spans="1:7">
      <c r="A22" s="4" t="s">
        <v>111</v>
      </c>
      <c r="D22" s="5" t="n">
        <v>3670680</v>
      </c>
      <c r="G22" s="5" t="n">
        <v>3670680</v>
      </c>
    </row>
    <row r="23" spans="1:7">
      <c r="A23" s="4" t="s">
        <v>112</v>
      </c>
      <c r="D23" s="5" t="n">
        <v>1144865</v>
      </c>
      <c r="G23" s="5" t="n">
        <v>1144865</v>
      </c>
    </row>
    <row r="24" spans="1:7">
      <c r="A24" s="4" t="s">
        <v>87</v>
      </c>
      <c r="F24" s="5" t="n">
        <v>-115811</v>
      </c>
      <c r="G24" s="5" t="n">
        <v>-115811</v>
      </c>
    </row>
    <row r="25" spans="1:7">
      <c r="A25" s="4" t="s">
        <v>85</v>
      </c>
      <c r="E25" s="5" t="n">
        <v>-14591662</v>
      </c>
      <c r="G25" s="5" t="n">
        <v>-14591662</v>
      </c>
    </row>
    <row r="26" spans="1:7">
      <c r="A26" s="4" t="s">
        <v>113</v>
      </c>
      <c r="B26" s="5" t="n">
        <v>0</v>
      </c>
      <c r="C26" s="5" t="n">
        <v>9631088</v>
      </c>
    </row>
    <row r="27" spans="1:7">
      <c r="A27" s="4" t="s">
        <v>114</v>
      </c>
      <c r="B27" s="6" t="n">
        <v>0</v>
      </c>
      <c r="C27" s="6" t="n">
        <v>963</v>
      </c>
      <c r="D27" s="6" t="n">
        <v>27560960</v>
      </c>
      <c r="E27" s="6" t="n">
        <v>-22887046</v>
      </c>
      <c r="F27" s="6" t="n">
        <v>-1461875</v>
      </c>
      <c r="G27" s="6" t="n">
        <v>3213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39</v>
      </c>
      <c r="B1" s="2" t="s">
        <v>340</v>
      </c>
    </row>
    <row r="2" spans="1:2">
      <c r="A2" s="3" t="s">
        <v>341</v>
      </c>
    </row>
    <row r="3" spans="1:2">
      <c r="A3" s="5" t="n">
        <v>2017</v>
      </c>
      <c r="B3" s="6" t="n">
        <v>656078</v>
      </c>
    </row>
    <row r="4" spans="1:2">
      <c r="A4" s="5" t="n">
        <v>2018</v>
      </c>
      <c r="B4" s="5" t="n">
        <v>656078</v>
      </c>
    </row>
    <row r="5" spans="1:2">
      <c r="A5" s="5" t="n">
        <v>2019</v>
      </c>
      <c r="B5" s="5" t="n">
        <v>317971</v>
      </c>
    </row>
    <row r="6" spans="1:2">
      <c r="A6" s="5" t="n">
        <v>2020</v>
      </c>
      <c r="B6" s="5" t="n">
        <v>31880</v>
      </c>
    </row>
    <row r="7" spans="1:2">
      <c r="A7" s="5" t="n">
        <v>2121</v>
      </c>
      <c r="B7" s="6" t="n">
        <v>318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1832579</v>
      </c>
      <c r="C4" s="6" t="n">
        <v>2042454</v>
      </c>
    </row>
    <row r="5" spans="1:3">
      <c r="A5" s="4" t="s">
        <v>345</v>
      </c>
      <c r="B5" s="5" t="n">
        <v>-65029</v>
      </c>
      <c r="C5" s="5" t="n">
        <v>-209875</v>
      </c>
    </row>
    <row r="6" spans="1:3">
      <c r="A6" s="4" t="s">
        <v>346</v>
      </c>
      <c r="B6" s="6" t="n">
        <v>1767550</v>
      </c>
      <c r="C6" s="6" t="n">
        <v>18325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7</v>
      </c>
      <c r="B1" s="2" t="s">
        <v>1</v>
      </c>
    </row>
    <row r="2" spans="1:3">
      <c r="B2" s="2" t="s">
        <v>2</v>
      </c>
      <c r="C2" s="2" t="s">
        <v>30</v>
      </c>
    </row>
    <row r="3" spans="1:3">
      <c r="A3" s="3" t="s">
        <v>348</v>
      </c>
    </row>
    <row r="4" spans="1:3">
      <c r="A4" s="4" t="s">
        <v>341</v>
      </c>
      <c r="B4" s="6" t="n">
        <v>690195</v>
      </c>
      <c r="C4" s="6" t="n">
        <v>6918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9</v>
      </c>
      <c r="B1" s="2" t="s">
        <v>2</v>
      </c>
      <c r="C1" s="2" t="s">
        <v>30</v>
      </c>
    </row>
    <row r="2" spans="1:3">
      <c r="A2" s="3" t="s">
        <v>350</v>
      </c>
    </row>
    <row r="3" spans="1:3">
      <c r="A3" s="4" t="s">
        <v>351</v>
      </c>
      <c r="B3" s="6" t="n">
        <v>1072358</v>
      </c>
      <c r="C3" s="6" t="n">
        <v>409407</v>
      </c>
    </row>
    <row r="4" spans="1:3">
      <c r="A4" s="4" t="s">
        <v>352</v>
      </c>
      <c r="B4" s="5" t="n">
        <v>73750</v>
      </c>
      <c r="C4" s="5" t="n">
        <v>174210</v>
      </c>
    </row>
    <row r="5" spans="1:3">
      <c r="A5" s="4" t="s">
        <v>353</v>
      </c>
      <c r="B5" s="5" t="n">
        <v>325172</v>
      </c>
      <c r="C5" s="5" t="n">
        <v>198368</v>
      </c>
    </row>
    <row r="6" spans="1:3">
      <c r="A6" s="4" t="s">
        <v>354</v>
      </c>
      <c r="B6" s="6" t="n">
        <v>1471280</v>
      </c>
      <c r="C6" s="6" t="n">
        <v>7819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5</v>
      </c>
      <c r="B1" s="2" t="s">
        <v>1</v>
      </c>
    </row>
    <row r="2" spans="1:3">
      <c r="B2" s="2" t="s">
        <v>2</v>
      </c>
      <c r="C2" s="2" t="s">
        <v>30</v>
      </c>
    </row>
    <row r="3" spans="1:3">
      <c r="A3" s="3" t="s">
        <v>356</v>
      </c>
    </row>
    <row r="4" spans="1:3">
      <c r="A4" s="4" t="s">
        <v>79</v>
      </c>
      <c r="B4" s="6" t="n">
        <v>6007</v>
      </c>
      <c r="C4" s="6" t="n">
        <v>25856</v>
      </c>
    </row>
    <row r="5" spans="1:3">
      <c r="A5" s="4" t="s">
        <v>52</v>
      </c>
      <c r="B5" s="6" t="n">
        <v>7192</v>
      </c>
      <c r="C5" s="6" t="n">
        <v>11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7</v>
      </c>
      <c r="B1" s="2" t="s">
        <v>2</v>
      </c>
      <c r="C1" s="2" t="s">
        <v>30</v>
      </c>
    </row>
    <row r="2" spans="1:3">
      <c r="A2" s="3" t="s">
        <v>358</v>
      </c>
    </row>
    <row r="3" spans="1:3">
      <c r="A3" s="4" t="s">
        <v>359</v>
      </c>
      <c r="B3" s="6" t="n">
        <v>0</v>
      </c>
      <c r="C3" s="6" t="n">
        <v>6145000</v>
      </c>
    </row>
    <row r="4" spans="1:3">
      <c r="A4" s="4" t="s">
        <v>360</v>
      </c>
      <c r="B4" s="5" t="n">
        <v>0</v>
      </c>
      <c r="C4" s="5" t="n">
        <v>659508</v>
      </c>
    </row>
    <row r="5" spans="1:3">
      <c r="A5" s="4" t="s">
        <v>361</v>
      </c>
      <c r="B5" s="5" t="n">
        <v>0</v>
      </c>
      <c r="C5" s="5" t="n">
        <v>-362136</v>
      </c>
    </row>
    <row r="6" spans="1:3">
      <c r="A6" s="4" t="s">
        <v>362</v>
      </c>
      <c r="B6" s="6" t="n">
        <v>0</v>
      </c>
      <c r="C6" s="6" t="n">
        <v>6442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3</v>
      </c>
      <c r="B1" s="2" t="s">
        <v>1</v>
      </c>
    </row>
    <row r="2" spans="1:4">
      <c r="B2" s="2" t="s">
        <v>2</v>
      </c>
      <c r="C2" s="2" t="s">
        <v>30</v>
      </c>
      <c r="D2" s="2" t="s">
        <v>305</v>
      </c>
    </row>
    <row r="3" spans="1:4">
      <c r="A3" s="3" t="s">
        <v>364</v>
      </c>
    </row>
    <row r="4" spans="1:4">
      <c r="A4" s="4" t="s">
        <v>51</v>
      </c>
      <c r="B4" s="6" t="n">
        <v>0</v>
      </c>
      <c r="C4" s="6" t="n">
        <v>818216</v>
      </c>
      <c r="D4" s="6" t="n">
        <v>146376</v>
      </c>
    </row>
    <row r="5" spans="1:4">
      <c r="A5" s="4" t="s">
        <v>365</v>
      </c>
      <c r="B5" s="5" t="n">
        <v>2043696</v>
      </c>
      <c r="C5" s="5" t="n">
        <v>1561677</v>
      </c>
    </row>
    <row r="6" spans="1:4">
      <c r="A6" s="4" t="s">
        <v>366</v>
      </c>
      <c r="B6" s="5" t="n">
        <v>1160267</v>
      </c>
      <c r="C6" s="5" t="n">
        <v>749262</v>
      </c>
    </row>
    <row r="7" spans="1:4">
      <c r="A7" s="4" t="s">
        <v>367</v>
      </c>
      <c r="B7" s="6" t="n">
        <v>883429</v>
      </c>
      <c r="C7" s="6" t="n">
        <v>8124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8</v>
      </c>
      <c r="B1" s="2" t="s">
        <v>2</v>
      </c>
      <c r="C1" s="2" t="s">
        <v>30</v>
      </c>
    </row>
    <row r="2" spans="1:3">
      <c r="A2" s="3" t="s">
        <v>369</v>
      </c>
    </row>
    <row r="3" spans="1:3">
      <c r="A3" s="4" t="s">
        <v>66</v>
      </c>
      <c r="B3" s="7" t="n">
        <v>0.0001</v>
      </c>
      <c r="C3" s="7" t="n">
        <v>0.0001</v>
      </c>
    </row>
    <row r="4" spans="1:3">
      <c r="A4" s="4" t="s">
        <v>67</v>
      </c>
      <c r="B4" s="5" t="n">
        <v>10000000</v>
      </c>
      <c r="C4" s="5" t="n">
        <v>10000000</v>
      </c>
    </row>
    <row r="5" spans="1:3">
      <c r="A5" s="4" t="s">
        <v>69</v>
      </c>
      <c r="B5" s="7" t="n">
        <v>0.0001</v>
      </c>
      <c r="C5" s="7" t="n">
        <v>0.0001</v>
      </c>
    </row>
    <row r="6" spans="1:3">
      <c r="A6" s="4" t="s">
        <v>70</v>
      </c>
      <c r="B6" s="5" t="n">
        <v>100000000</v>
      </c>
      <c r="C6" s="5" t="n">
        <v>100000000</v>
      </c>
    </row>
    <row r="7" spans="1:3">
      <c r="A7" s="4" t="s">
        <v>370</v>
      </c>
      <c r="B7" s="5" t="n">
        <v>9631088</v>
      </c>
      <c r="C7" s="5" t="n">
        <v>4296979</v>
      </c>
    </row>
    <row r="8" spans="1:3">
      <c r="A8" s="4" t="s">
        <v>71</v>
      </c>
      <c r="B8" s="5" t="n">
        <v>9631088</v>
      </c>
      <c r="C8" s="5" t="n">
        <v>42969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1</v>
      </c>
      <c r="B1" s="2" t="s">
        <v>1</v>
      </c>
    </row>
    <row r="2" spans="1:3">
      <c r="B2" s="2" t="s">
        <v>2</v>
      </c>
      <c r="C2" s="2" t="s">
        <v>30</v>
      </c>
    </row>
    <row r="3" spans="1:3">
      <c r="A3" s="3" t="s">
        <v>372</v>
      </c>
    </row>
    <row r="4" spans="1:3">
      <c r="A4" s="4" t="s">
        <v>373</v>
      </c>
      <c r="B4" s="5" t="n">
        <v>662474</v>
      </c>
      <c r="C4" s="5" t="n">
        <v>68400</v>
      </c>
    </row>
    <row r="5" spans="1:3">
      <c r="A5" s="4" t="s">
        <v>374</v>
      </c>
      <c r="B5" s="5" t="n">
        <v>1195866</v>
      </c>
      <c r="C5" s="5" t="n">
        <v>594074</v>
      </c>
    </row>
    <row r="6" spans="1:3">
      <c r="A6" s="4" t="s">
        <v>375</v>
      </c>
      <c r="B6" s="5" t="n">
        <v>0</v>
      </c>
      <c r="C6" s="5" t="n">
        <v>0</v>
      </c>
    </row>
    <row r="7" spans="1:3">
      <c r="A7" s="4" t="s">
        <v>376</v>
      </c>
      <c r="B7" s="5" t="n">
        <v>0</v>
      </c>
      <c r="C7" s="5" t="n">
        <v>0</v>
      </c>
    </row>
    <row r="8" spans="1:3">
      <c r="A8" s="4" t="s">
        <v>377</v>
      </c>
      <c r="B8" s="5" t="n">
        <v>1858340</v>
      </c>
      <c r="C8" s="5" t="n">
        <v>662474</v>
      </c>
    </row>
    <row r="9" spans="1:3">
      <c r="A9" s="4" t="s">
        <v>378</v>
      </c>
      <c r="B9" s="8" t="n">
        <v>7.37</v>
      </c>
      <c r="C9" s="8" t="n">
        <v>7.37</v>
      </c>
    </row>
    <row r="10" spans="1:3">
      <c r="A10" s="4" t="s">
        <v>379</v>
      </c>
      <c r="B10" s="10" t="n">
        <v>5.57</v>
      </c>
      <c r="C10" s="10" t="n">
        <v>7.37</v>
      </c>
    </row>
    <row r="11" spans="1:3">
      <c r="A11" s="4" t="s">
        <v>380</v>
      </c>
      <c r="B11" s="5" t="n">
        <v>0</v>
      </c>
      <c r="C11" s="5" t="n">
        <v>0</v>
      </c>
    </row>
    <row r="12" spans="1:3">
      <c r="A12" s="4" t="s">
        <v>381</v>
      </c>
      <c r="B12" s="5" t="n">
        <v>0</v>
      </c>
      <c r="C12" s="5" t="n">
        <v>0</v>
      </c>
    </row>
    <row r="13" spans="1:3">
      <c r="A13" s="4" t="s">
        <v>382</v>
      </c>
      <c r="B13" s="8" t="n">
        <v>5.66</v>
      </c>
      <c r="C13" s="8" t="n">
        <v>7.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30"/>
  </cols>
  <sheetData>
    <row r="1" spans="1:2">
      <c r="A1" s="1" t="s">
        <v>383</v>
      </c>
      <c r="B1" s="2" t="s">
        <v>1</v>
      </c>
    </row>
    <row r="2" spans="1:2">
      <c r="B2" s="2" t="s">
        <v>384</v>
      </c>
    </row>
    <row r="3" spans="1:2">
      <c r="A3" s="4" t="s">
        <v>385</v>
      </c>
      <c r="B3" s="8" t="n">
        <v>7.37</v>
      </c>
    </row>
    <row r="4" spans="1:2">
      <c r="A4" s="4" t="s">
        <v>386</v>
      </c>
      <c r="B4" s="5" t="n">
        <v>101323</v>
      </c>
    </row>
    <row r="5" spans="1:2">
      <c r="A5" s="4" t="s">
        <v>387</v>
      </c>
      <c r="B5" s="4" t="s">
        <v>388</v>
      </c>
    </row>
    <row r="6" spans="1:2">
      <c r="A6" s="11" t="n">
        <v>1</v>
      </c>
    </row>
    <row r="7" spans="1:2">
      <c r="A7" s="4" t="s">
        <v>385</v>
      </c>
      <c r="B7" s="8" t="n">
        <v>4.76</v>
      </c>
    </row>
    <row r="8" spans="1:2">
      <c r="A8" s="4" t="s">
        <v>386</v>
      </c>
      <c r="B8" s="5" t="n">
        <v>32376</v>
      </c>
    </row>
    <row r="9" spans="1:2">
      <c r="A9" s="4" t="s">
        <v>387</v>
      </c>
      <c r="B9" s="4" t="s">
        <v>389</v>
      </c>
    </row>
    <row r="10" spans="1:2">
      <c r="A10" s="11" t="n">
        <v>2</v>
      </c>
    </row>
    <row r="11" spans="1:2">
      <c r="A11" s="4" t="s">
        <v>385</v>
      </c>
      <c r="B11" s="8" t="n">
        <v>5.5</v>
      </c>
    </row>
    <row r="12" spans="1:2">
      <c r="A12" s="4" t="s">
        <v>386</v>
      </c>
      <c r="B12" s="5" t="n">
        <v>717540</v>
      </c>
    </row>
    <row r="13" spans="1:2">
      <c r="A13" s="4" t="s">
        <v>387</v>
      </c>
      <c r="B13" s="4" t="s">
        <v>390</v>
      </c>
    </row>
    <row r="14" spans="1:2">
      <c r="A14" s="11" t="n">
        <v>3</v>
      </c>
    </row>
    <row r="15" spans="1:2">
      <c r="A15" s="4" t="s">
        <v>385</v>
      </c>
      <c r="B15" s="8" t="n">
        <v>5.58</v>
      </c>
    </row>
    <row r="16" spans="1:2">
      <c r="A16" s="4" t="s">
        <v>386</v>
      </c>
      <c r="B16" s="5" t="n">
        <v>959101</v>
      </c>
    </row>
    <row r="17" spans="1:2">
      <c r="A17" s="4" t="s">
        <v>387</v>
      </c>
      <c r="B17" s="4" t="s">
        <v>391</v>
      </c>
    </row>
    <row r="18" spans="1:2">
      <c r="A18" s="11" t="n">
        <v>4</v>
      </c>
    </row>
    <row r="19" spans="1:2">
      <c r="A19" s="4" t="s">
        <v>385</v>
      </c>
      <c r="B19" s="8" t="n">
        <v>6.6</v>
      </c>
    </row>
    <row r="20" spans="1:2">
      <c r="A20" s="4" t="s">
        <v>386</v>
      </c>
      <c r="B20" s="5" t="n">
        <v>48000</v>
      </c>
    </row>
    <row r="21" spans="1:2">
      <c r="A21" s="4" t="s">
        <v>387</v>
      </c>
      <c r="B21" s="4" t="s">
        <v>3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85</v>
      </c>
      <c r="B4" s="6" t="n">
        <v>-14591662</v>
      </c>
      <c r="C4" s="6" t="n">
        <v>-5930236</v>
      </c>
    </row>
    <row r="5" spans="1:3">
      <c r="A5" s="3" t="s">
        <v>117</v>
      </c>
    </row>
    <row r="6" spans="1:3">
      <c r="A6" s="4" t="s">
        <v>118</v>
      </c>
      <c r="B6" s="5" t="n">
        <v>44305</v>
      </c>
      <c r="C6" s="5" t="n">
        <v>41784</v>
      </c>
    </row>
    <row r="7" spans="1:3">
      <c r="A7" s="4" t="s">
        <v>119</v>
      </c>
      <c r="B7" s="5" t="n">
        <v>690195</v>
      </c>
      <c r="C7" s="5" t="n">
        <v>691815</v>
      </c>
    </row>
    <row r="8" spans="1:3">
      <c r="A8" s="4" t="s">
        <v>80</v>
      </c>
      <c r="B8" s="5" t="n">
        <v>2329018</v>
      </c>
      <c r="C8" s="5" t="n">
        <v>-386103</v>
      </c>
    </row>
    <row r="9" spans="1:3">
      <c r="A9" s="4" t="s">
        <v>76</v>
      </c>
      <c r="B9" s="5" t="n">
        <v>-300000</v>
      </c>
      <c r="C9" s="5" t="n">
        <v>0</v>
      </c>
    </row>
    <row r="10" spans="1:3">
      <c r="A10" s="4" t="s">
        <v>109</v>
      </c>
      <c r="B10" s="5" t="n">
        <v>603750</v>
      </c>
      <c r="C10" s="5" t="n">
        <v>0</v>
      </c>
    </row>
    <row r="11" spans="1:3">
      <c r="A11" s="4" t="s">
        <v>120</v>
      </c>
      <c r="B11" s="5" t="n">
        <v>55097</v>
      </c>
      <c r="C11" s="5" t="n">
        <v>218337</v>
      </c>
    </row>
    <row r="12" spans="1:3">
      <c r="A12" s="4" t="s">
        <v>121</v>
      </c>
      <c r="B12" s="5" t="n">
        <v>2741003</v>
      </c>
      <c r="C12" s="5" t="n">
        <v>0</v>
      </c>
    </row>
    <row r="13" spans="1:3">
      <c r="A13" s="4" t="s">
        <v>122</v>
      </c>
      <c r="B13" s="5" t="n">
        <v>0</v>
      </c>
      <c r="C13" s="5" t="n">
        <v>33790</v>
      </c>
    </row>
    <row r="14" spans="1:3">
      <c r="A14" s="4" t="s">
        <v>123</v>
      </c>
      <c r="B14" s="5" t="n">
        <v>1160267</v>
      </c>
      <c r="C14" s="5" t="n">
        <v>749262</v>
      </c>
    </row>
    <row r="15" spans="1:3">
      <c r="A15" s="4" t="s">
        <v>124</v>
      </c>
      <c r="B15" s="5" t="n">
        <v>1144865</v>
      </c>
      <c r="C15" s="5" t="n">
        <v>0</v>
      </c>
    </row>
    <row r="16" spans="1:3">
      <c r="A16" s="4" t="s">
        <v>125</v>
      </c>
      <c r="B16" s="5" t="n">
        <v>883429</v>
      </c>
      <c r="C16" s="5" t="n">
        <v>812415</v>
      </c>
    </row>
    <row r="17" spans="1:3">
      <c r="A17" s="3" t="s">
        <v>126</v>
      </c>
    </row>
    <row r="18" spans="1:3">
      <c r="A18" s="4" t="s">
        <v>34</v>
      </c>
      <c r="B18" s="5" t="n">
        <v>132038</v>
      </c>
      <c r="C18" s="5" t="n">
        <v>-638092</v>
      </c>
    </row>
    <row r="19" spans="1:3">
      <c r="A19" s="4" t="s">
        <v>35</v>
      </c>
      <c r="B19" s="5" t="n">
        <v>-229411</v>
      </c>
      <c r="C19" s="5" t="n">
        <v>0</v>
      </c>
    </row>
    <row r="20" spans="1:3">
      <c r="A20" s="4" t="s">
        <v>42</v>
      </c>
      <c r="B20" s="5" t="n">
        <v>-9524</v>
      </c>
      <c r="C20" s="5" t="n">
        <v>-6900</v>
      </c>
    </row>
    <row r="21" spans="1:3">
      <c r="A21" s="4" t="s">
        <v>46</v>
      </c>
      <c r="B21" s="5" t="n">
        <v>805765</v>
      </c>
      <c r="C21" s="5" t="n">
        <v>251608</v>
      </c>
    </row>
    <row r="22" spans="1:3">
      <c r="A22" s="4" t="s">
        <v>52</v>
      </c>
      <c r="B22" s="5" t="n">
        <v>6006</v>
      </c>
      <c r="C22" s="5" t="n">
        <v>-7934</v>
      </c>
    </row>
    <row r="23" spans="1:3">
      <c r="A23" s="4" t="s">
        <v>127</v>
      </c>
      <c r="B23" s="5" t="n">
        <v>-4534859</v>
      </c>
      <c r="C23" s="5" t="n">
        <v>-4170254</v>
      </c>
    </row>
    <row r="24" spans="1:3">
      <c r="A24" s="3" t="s">
        <v>128</v>
      </c>
    </row>
    <row r="25" spans="1:3">
      <c r="A25" s="4" t="s">
        <v>129</v>
      </c>
      <c r="B25" s="5" t="n">
        <v>-12355</v>
      </c>
      <c r="C25" s="5" t="n">
        <v>-24380</v>
      </c>
    </row>
    <row r="26" spans="1:3">
      <c r="A26" s="4" t="s">
        <v>130</v>
      </c>
      <c r="B26" s="5" t="n">
        <v>-12355</v>
      </c>
      <c r="C26" s="5" t="n">
        <v>-24380</v>
      </c>
    </row>
    <row r="27" spans="1:3">
      <c r="A27" s="3" t="s">
        <v>131</v>
      </c>
    </row>
    <row r="28" spans="1:3">
      <c r="A28" s="4" t="s">
        <v>132</v>
      </c>
      <c r="B28" s="5" t="n">
        <v>5280000</v>
      </c>
      <c r="C28" s="5" t="n">
        <v>0</v>
      </c>
    </row>
    <row r="29" spans="1:3">
      <c r="A29" s="4" t="s">
        <v>133</v>
      </c>
      <c r="B29" s="5" t="n">
        <v>-1420107</v>
      </c>
      <c r="C29" s="5" t="n">
        <v>-340524</v>
      </c>
    </row>
    <row r="30" spans="1:3">
      <c r="A30" s="4" t="s">
        <v>134</v>
      </c>
      <c r="B30" s="5" t="n">
        <v>232000</v>
      </c>
      <c r="C30" s="5" t="n">
        <v>0</v>
      </c>
    </row>
    <row r="31" spans="1:3">
      <c r="A31" s="4" t="s">
        <v>135</v>
      </c>
      <c r="B31" s="5" t="n">
        <v>-76813</v>
      </c>
      <c r="C31" s="5" t="n">
        <v>0</v>
      </c>
    </row>
    <row r="32" spans="1:3">
      <c r="A32" s="4" t="s">
        <v>136</v>
      </c>
      <c r="B32" s="5" t="n">
        <v>0</v>
      </c>
      <c r="C32" s="5" t="n">
        <v>445000</v>
      </c>
    </row>
    <row r="33" spans="1:3">
      <c r="A33" s="4" t="s">
        <v>137</v>
      </c>
      <c r="B33" s="5" t="n">
        <v>0</v>
      </c>
      <c r="C33" s="5" t="n">
        <v>-701000</v>
      </c>
    </row>
    <row r="34" spans="1:3">
      <c r="A34" s="4" t="s">
        <v>138</v>
      </c>
      <c r="B34" s="5" t="n">
        <v>2094000</v>
      </c>
      <c r="C34" s="5" t="n">
        <v>5395000</v>
      </c>
    </row>
    <row r="35" spans="1:3">
      <c r="A35" s="4" t="s">
        <v>139</v>
      </c>
      <c r="B35" s="5" t="n">
        <v>-362786</v>
      </c>
      <c r="C35" s="5" t="n">
        <v>-117647</v>
      </c>
    </row>
    <row r="36" spans="1:3">
      <c r="A36" s="4" t="s">
        <v>140</v>
      </c>
      <c r="B36" s="5" t="n">
        <v>5746294</v>
      </c>
      <c r="C36" s="5" t="n">
        <v>4680829</v>
      </c>
    </row>
    <row r="37" spans="1:3">
      <c r="A37" s="4" t="s">
        <v>141</v>
      </c>
      <c r="B37" s="5" t="n">
        <v>1199080</v>
      </c>
      <c r="C37" s="5" t="n">
        <v>486195</v>
      </c>
    </row>
    <row r="38" spans="1:3">
      <c r="A38" s="4" t="s">
        <v>142</v>
      </c>
      <c r="B38" s="5" t="n">
        <v>-7223</v>
      </c>
      <c r="C38" s="5" t="n">
        <v>637</v>
      </c>
    </row>
    <row r="39" spans="1:3">
      <c r="A39" s="4" t="s">
        <v>143</v>
      </c>
      <c r="B39" s="5" t="n">
        <v>581668</v>
      </c>
      <c r="C39" s="5" t="n">
        <v>94836</v>
      </c>
    </row>
    <row r="40" spans="1:3">
      <c r="A40" s="4" t="s">
        <v>144</v>
      </c>
      <c r="B40" s="5" t="n">
        <v>1773525</v>
      </c>
      <c r="C40" s="5" t="n">
        <v>581668</v>
      </c>
    </row>
    <row r="41" spans="1:3">
      <c r="A41" s="3" t="s">
        <v>145</v>
      </c>
    </row>
    <row r="42" spans="1:3">
      <c r="A42" s="4" t="s">
        <v>146</v>
      </c>
      <c r="B42" s="5" t="n">
        <v>1393</v>
      </c>
      <c r="C42" s="5" t="n">
        <v>0</v>
      </c>
    </row>
    <row r="43" spans="1:3">
      <c r="A43" s="4" t="s">
        <v>147</v>
      </c>
      <c r="B43" s="5" t="n">
        <v>0</v>
      </c>
      <c r="C43" s="5" t="n">
        <v>0</v>
      </c>
    </row>
    <row r="44" spans="1:3">
      <c r="A44" s="3" t="s">
        <v>148</v>
      </c>
    </row>
    <row r="45" spans="1:3">
      <c r="A45" s="4" t="s">
        <v>149</v>
      </c>
      <c r="B45" s="5" t="n">
        <v>0</v>
      </c>
      <c r="C45" s="5" t="n">
        <v>33790</v>
      </c>
    </row>
    <row r="46" spans="1:3">
      <c r="A46" s="4" t="s">
        <v>150</v>
      </c>
      <c r="B46" s="5" t="n">
        <v>3479000</v>
      </c>
      <c r="C46" s="5" t="n">
        <v>1421000</v>
      </c>
    </row>
    <row r="47" spans="1:3">
      <c r="A47" s="4" t="s">
        <v>151</v>
      </c>
      <c r="B47" s="5" t="n">
        <v>135000</v>
      </c>
      <c r="C47" s="5" t="n">
        <v>0</v>
      </c>
    </row>
    <row r="48" spans="1:3">
      <c r="A48" s="4" t="s">
        <v>152</v>
      </c>
      <c r="B48" s="5" t="n">
        <v>9828836</v>
      </c>
      <c r="C48" s="5" t="n">
        <v>0</v>
      </c>
    </row>
    <row r="49" spans="1:3">
      <c r="A49" s="4" t="s">
        <v>111</v>
      </c>
      <c r="B49" s="6" t="n">
        <v>3670680</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2</v>
      </c>
      <c r="B1" s="2" t="s">
        <v>1</v>
      </c>
    </row>
    <row r="2" spans="1:3">
      <c r="B2" s="2" t="s">
        <v>2</v>
      </c>
      <c r="C2" s="2" t="s">
        <v>30</v>
      </c>
    </row>
    <row r="3" spans="1:3">
      <c r="A3" s="4" t="s">
        <v>79</v>
      </c>
      <c r="B3" s="6" t="n">
        <v>5937486</v>
      </c>
      <c r="C3" s="6" t="n">
        <v>1587533</v>
      </c>
    </row>
    <row r="4" spans="1:3">
      <c r="A4" s="4" t="s">
        <v>393</v>
      </c>
    </row>
    <row r="5" spans="1:3">
      <c r="A5" s="4" t="s">
        <v>79</v>
      </c>
      <c r="B5" s="5" t="n">
        <v>2044220</v>
      </c>
      <c r="C5" s="5" t="n">
        <v>1561677</v>
      </c>
    </row>
    <row r="6" spans="1:3">
      <c r="A6" s="4" t="s">
        <v>394</v>
      </c>
    </row>
    <row r="7" spans="1:3">
      <c r="A7" s="4" t="s">
        <v>79</v>
      </c>
      <c r="B7" s="6" t="n">
        <v>1144865</v>
      </c>
      <c r="C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21"/>
  </cols>
  <sheetData>
    <row r="1" spans="1:2">
      <c r="A1" s="1" t="s">
        <v>395</v>
      </c>
      <c r="B1" s="2" t="s">
        <v>340</v>
      </c>
    </row>
    <row r="2" spans="1:2">
      <c r="A2" s="3" t="s">
        <v>192</v>
      </c>
    </row>
    <row r="3" spans="1:2">
      <c r="A3" s="5" t="n">
        <v>2017</v>
      </c>
      <c r="B3" s="6" t="n">
        <v>106450</v>
      </c>
    </row>
    <row r="4" spans="1:2">
      <c r="A4" s="5" t="n">
        <v>2018</v>
      </c>
      <c r="B4" s="5" t="n">
        <v>71468</v>
      </c>
    </row>
    <row r="5" spans="1:2">
      <c r="A5" s="5" t="n">
        <v>2019</v>
      </c>
      <c r="B5" s="5" t="n">
        <v>71468</v>
      </c>
    </row>
    <row r="6" spans="1:2">
      <c r="A6" s="5" t="n">
        <v>2020</v>
      </c>
      <c r="B6" s="5" t="n">
        <v>71468</v>
      </c>
    </row>
    <row r="7" spans="1:2">
      <c r="A7" s="5" t="n">
        <v>2021</v>
      </c>
      <c r="B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6</v>
      </c>
      <c r="B1" s="2" t="s">
        <v>2</v>
      </c>
      <c r="C1" s="2" t="s">
        <v>30</v>
      </c>
    </row>
    <row r="2" spans="1:3">
      <c r="A2" s="3" t="s">
        <v>397</v>
      </c>
    </row>
    <row r="3" spans="1:3">
      <c r="A3" s="4" t="s">
        <v>398</v>
      </c>
      <c r="B3" s="6" t="n">
        <v>6962000</v>
      </c>
      <c r="C3" s="6" t="n">
        <v>4080000</v>
      </c>
    </row>
    <row r="4" spans="1:3">
      <c r="A4" s="4" t="s">
        <v>399</v>
      </c>
      <c r="B4" s="5" t="n">
        <v>913000</v>
      </c>
      <c r="C4" s="5" t="n">
        <v>-173000</v>
      </c>
    </row>
    <row r="5" spans="1:3">
      <c r="A5" s="4" t="s">
        <v>400</v>
      </c>
      <c r="B5" s="5" t="n">
        <v>-7875000</v>
      </c>
      <c r="C5" s="5" t="n">
        <v>-3907000</v>
      </c>
    </row>
    <row r="6" spans="1:3">
      <c r="A6" s="4" t="s">
        <v>401</v>
      </c>
      <c r="B6" s="6" t="n">
        <v>0</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4" t="s">
        <v>405</v>
      </c>
      <c r="C4" s="4" t="s">
        <v>405</v>
      </c>
    </row>
    <row r="5" spans="1:3">
      <c r="A5" s="4" t="s">
        <v>406</v>
      </c>
      <c r="B5" s="4" t="s">
        <v>407</v>
      </c>
      <c r="C5" s="4" t="s">
        <v>407</v>
      </c>
    </row>
    <row r="6" spans="1:3">
      <c r="A6" s="4" t="s">
        <v>408</v>
      </c>
      <c r="B6" s="4" t="s">
        <v>409</v>
      </c>
      <c r="C6" s="4" t="s">
        <v>410</v>
      </c>
    </row>
    <row r="7" spans="1:3">
      <c r="A7" s="4" t="s">
        <v>411</v>
      </c>
      <c r="B7" s="4" t="s">
        <v>412</v>
      </c>
      <c r="C7" s="4" t="s">
        <v>413</v>
      </c>
    </row>
    <row r="8" spans="1:3">
      <c r="A8" s="4" t="s">
        <v>97</v>
      </c>
      <c r="B8" s="4" t="s">
        <v>410</v>
      </c>
      <c r="C8" s="4" t="s">
        <v>4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4</v>
      </c>
      <c r="B1" s="2" t="s">
        <v>2</v>
      </c>
      <c r="C1" s="2" t="s">
        <v>30</v>
      </c>
    </row>
    <row r="2" spans="1:3">
      <c r="A2" s="4" t="s">
        <v>400</v>
      </c>
      <c r="B2" s="6" t="n">
        <v>-7875000</v>
      </c>
      <c r="C2" s="6" t="n">
        <v>-3907000</v>
      </c>
    </row>
    <row r="3" spans="1:3">
      <c r="A3" s="4" t="s">
        <v>415</v>
      </c>
    </row>
    <row r="4" spans="1:3">
      <c r="A4" s="4" t="s">
        <v>398</v>
      </c>
      <c r="B4" s="5" t="n">
        <v>9240000</v>
      </c>
    </row>
    <row r="5" spans="1:3">
      <c r="A5" s="4" t="s">
        <v>416</v>
      </c>
    </row>
    <row r="6" spans="1:3">
      <c r="A6" s="4" t="s">
        <v>398</v>
      </c>
      <c r="B6" s="6" t="n">
        <v>934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7</v>
      </c>
      <c r="B1" s="2" t="s">
        <v>1</v>
      </c>
    </row>
    <row r="2" spans="1:3">
      <c r="B2" s="2" t="s">
        <v>2</v>
      </c>
      <c r="C2" s="2" t="s">
        <v>30</v>
      </c>
    </row>
    <row r="3" spans="1:3">
      <c r="A3" s="4" t="s">
        <v>183</v>
      </c>
    </row>
    <row r="4" spans="1:3">
      <c r="A4" s="4" t="s">
        <v>418</v>
      </c>
      <c r="B4" s="5" t="n">
        <v>1858340</v>
      </c>
      <c r="C4" s="5" t="n">
        <v>662474</v>
      </c>
    </row>
    <row r="5" spans="1:3">
      <c r="A5" s="4" t="s">
        <v>359</v>
      </c>
    </row>
    <row r="6" spans="1:3">
      <c r="A6" s="4" t="s">
        <v>418</v>
      </c>
      <c r="B6" s="5" t="n">
        <v>0</v>
      </c>
      <c r="C6" s="5" t="n">
        <v>1141769</v>
      </c>
    </row>
    <row r="7" spans="1:3">
      <c r="A7" s="4" t="s">
        <v>92</v>
      </c>
    </row>
    <row r="8" spans="1:3">
      <c r="A8" s="4" t="s">
        <v>418</v>
      </c>
      <c r="B8" s="5" t="n">
        <v>0</v>
      </c>
      <c r="C8" s="5" t="n">
        <v>17319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9</v>
      </c>
      <c r="B1" s="2" t="s">
        <v>1</v>
      </c>
    </row>
    <row r="2" spans="1:3">
      <c r="B2" s="2" t="s">
        <v>2</v>
      </c>
      <c r="C2" s="2" t="s">
        <v>30</v>
      </c>
    </row>
    <row r="3" spans="1:3">
      <c r="A3" s="4" t="s">
        <v>75</v>
      </c>
      <c r="B3" s="6" t="n">
        <v>4129053</v>
      </c>
      <c r="C3" s="6" t="n">
        <v>3330752</v>
      </c>
    </row>
    <row r="4" spans="1:3">
      <c r="A4" s="4" t="s">
        <v>420</v>
      </c>
      <c r="B4" s="5" t="n">
        <v>1471280</v>
      </c>
      <c r="C4" s="5" t="n">
        <v>781985</v>
      </c>
    </row>
    <row r="5" spans="1:3">
      <c r="A5" s="4" t="s">
        <v>421</v>
      </c>
    </row>
    <row r="6" spans="1:3">
      <c r="A6" s="4" t="s">
        <v>75</v>
      </c>
      <c r="B6" s="5" t="n">
        <v>0</v>
      </c>
      <c r="C6" s="5" t="n">
        <v>478400</v>
      </c>
    </row>
    <row r="7" spans="1:3">
      <c r="A7" s="4" t="s">
        <v>420</v>
      </c>
      <c r="B7" s="5" t="n">
        <v>0</v>
      </c>
      <c r="C7" s="5" t="n">
        <v>508300</v>
      </c>
    </row>
    <row r="8" spans="1:3">
      <c r="A8" s="4" t="s">
        <v>422</v>
      </c>
    </row>
    <row r="9" spans="1:3">
      <c r="A9" s="4" t="s">
        <v>75</v>
      </c>
      <c r="B9" s="5" t="n">
        <v>0</v>
      </c>
      <c r="C9" s="5" t="n">
        <v>27750</v>
      </c>
    </row>
    <row r="10" spans="1:3">
      <c r="A10" s="4" t="s">
        <v>420</v>
      </c>
      <c r="B10" s="5" t="n">
        <v>38453</v>
      </c>
      <c r="C10" s="5" t="n">
        <v>38453</v>
      </c>
    </row>
    <row r="11" spans="1:3">
      <c r="A11" s="4" t="s">
        <v>423</v>
      </c>
    </row>
    <row r="12" spans="1:3">
      <c r="A12" s="4" t="s">
        <v>75</v>
      </c>
      <c r="B12" s="5" t="n">
        <v>0</v>
      </c>
      <c r="C12" s="5" t="n">
        <v>0</v>
      </c>
    </row>
    <row r="13" spans="1:3">
      <c r="A13" s="4" t="s">
        <v>420</v>
      </c>
      <c r="B13" s="6" t="n">
        <v>90000</v>
      </c>
      <c r="C13" s="6"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6:24Z</dcterms:created>
  <dcterms:modified xmlns:dcterms="http://purl.org/dc/terms/" xmlns:xsi="http://www.w3.org/2001/XMLSchema-instance" xsi:type="dcterms:W3CDTF">2017-03-31T16:16:24Z</dcterms:modified>
</cp:coreProperties>
</file>